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Earnings (Loss) per Share" sheetId="11" state="visible" r:id="rId11"/>
    <sheet xmlns:r="http://schemas.openxmlformats.org/officeDocument/2006/relationships" name="Marketable Investment Securitie"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Contractual Agreement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Agreement with Spriaso, LLC" sheetId="19" state="visible" r:id="rId19"/>
    <sheet xmlns:r="http://schemas.openxmlformats.org/officeDocument/2006/relationships" name="Segment Reporting"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Earnings (Loss) per Share (Tabl" sheetId="23" state="visible" r:id="rId23"/>
    <sheet xmlns:r="http://schemas.openxmlformats.org/officeDocument/2006/relationships" name="Marketable Investment Securit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Segment Reporting (Tables)" sheetId="28" state="visible" r:id="rId28"/>
    <sheet xmlns:r="http://schemas.openxmlformats.org/officeDocument/2006/relationships" name="Basis of Presentation (Details " sheetId="29" state="visible" r:id="rId29"/>
    <sheet xmlns:r="http://schemas.openxmlformats.org/officeDocument/2006/relationships" name="Revenue (Details Narrative)" sheetId="30" state="visible" r:id="rId30"/>
    <sheet xmlns:r="http://schemas.openxmlformats.org/officeDocument/2006/relationships" name="Schedule of Computation of Basi" sheetId="31" state="visible" r:id="rId31"/>
    <sheet xmlns:r="http://schemas.openxmlformats.org/officeDocument/2006/relationships" name="Schedule of Anti-dilutive Secur" sheetId="32" state="visible" r:id="rId32"/>
    <sheet xmlns:r="http://schemas.openxmlformats.org/officeDocument/2006/relationships" name="Schedule of Available for Sale " sheetId="33" state="visible" r:id="rId33"/>
    <sheet xmlns:r="http://schemas.openxmlformats.org/officeDocument/2006/relationships" name="Schedule of Maturities of Debt " sheetId="34" state="visible" r:id="rId34"/>
    <sheet xmlns:r="http://schemas.openxmlformats.org/officeDocument/2006/relationships" name="Marketable Investment Securit_3" sheetId="35" state="visible" r:id="rId35"/>
    <sheet xmlns:r="http://schemas.openxmlformats.org/officeDocument/2006/relationships" name="Schedule of Fair Value, Assets " sheetId="36" state="visible" r:id="rId36"/>
    <sheet xmlns:r="http://schemas.openxmlformats.org/officeDocument/2006/relationships" name="Contractual Agreements (Details" sheetId="37" state="visible" r:id="rId37"/>
    <sheet xmlns:r="http://schemas.openxmlformats.org/officeDocument/2006/relationships" name="Schedule of Future Minimum Rent" sheetId="38" state="visible" r:id="rId38"/>
    <sheet xmlns:r="http://schemas.openxmlformats.org/officeDocument/2006/relationships" name="Leases (Details Narrative)" sheetId="39" state="visible" r:id="rId39"/>
    <sheet xmlns:r="http://schemas.openxmlformats.org/officeDocument/2006/relationships" name="Stockholders_ Equity (Details N" sheetId="40" state="visible" r:id="rId40"/>
    <sheet xmlns:r="http://schemas.openxmlformats.org/officeDocument/2006/relationships" name="Schedule of Employee Service Sh" sheetId="41" state="visible" r:id="rId41"/>
    <sheet xmlns:r="http://schemas.openxmlformats.org/officeDocument/2006/relationships" name="Schedule of Key Assumption of F" sheetId="42" state="visible" r:id="rId42"/>
    <sheet xmlns:r="http://schemas.openxmlformats.org/officeDocument/2006/relationships" name="Schedule of Stock Option Activi" sheetId="43" state="visible" r:id="rId43"/>
    <sheet xmlns:r="http://schemas.openxmlformats.org/officeDocument/2006/relationships" name="Schedule of Share-based Compens" sheetId="44" state="visible" r:id="rId44"/>
    <sheet xmlns:r="http://schemas.openxmlformats.org/officeDocument/2006/relationships" name="Summary of Restricted Stock Uni" sheetId="45" state="visible" r:id="rId45"/>
    <sheet xmlns:r="http://schemas.openxmlformats.org/officeDocument/2006/relationships" name="Agreement with Spriaso, LLC (De" sheetId="46" state="visible" r:id="rId46"/>
    <sheet xmlns:r="http://schemas.openxmlformats.org/officeDocument/2006/relationships" name="Schedule of Significant Expense"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357</t>
        </is>
      </c>
      <c r="C12" s="4" t="inlineStr">
        <is>
          <t xml:space="preserve"> </t>
        </is>
      </c>
    </row>
    <row r="13">
      <c r="A13" s="4" t="inlineStr">
        <is>
          <t>Entity Registrant Name</t>
        </is>
      </c>
      <c r="B13" s="4" t="inlineStr">
        <is>
          <t>LIPOCINE
INC.</t>
        </is>
      </c>
      <c r="C13" s="4" t="inlineStr">
        <is>
          <t xml:space="preserve"> </t>
        </is>
      </c>
    </row>
    <row r="14">
      <c r="A14" s="4" t="inlineStr">
        <is>
          <t>Entity Central Index Key</t>
        </is>
      </c>
      <c r="B14" s="4" t="inlineStr">
        <is>
          <t>0001535955</t>
        </is>
      </c>
      <c r="C14" s="4" t="inlineStr">
        <is>
          <t xml:space="preserve"> </t>
        </is>
      </c>
    </row>
    <row r="15">
      <c r="A15" s="4" t="inlineStr">
        <is>
          <t>Entity Tax Identification Number</t>
        </is>
      </c>
      <c r="B15" s="4" t="inlineStr">
        <is>
          <t>99-03706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5 Arapeen Drive</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8</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994-738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P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50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2) Revenue The Company generates most of it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See Note 7 for a description of the Verity
License Agreement, the SPC License Agreement, and the Pharmalink Distribution Agreement. See Note 11 for a description of the agreement
with Spriaso, a related party. License Fees For distinct license performance obligations,
upfront license fees are recognized when the Company satisfies the underlying performance obligation. Performance obligations under these
licenses, which consist of the right to use the Company’s proprietary technology, are satisfied at a point in time corresponding
with delivery of the underlying technology rights to the licensee, which is generally upon transfer of the licensed technology/product
to the customer. In addition, license arrangements may include contingent milestone payments, which are due following achievement by our
licensee of specified sales or regulatory milestones and the licensee and/or Company will fulfill its performance obligation prior to
achievement of these milestones. Because of the uncertainty of the milestone achievement, and/or the dependence on sales of our licensee,
variable consideration for contingent milestones is fully constrained and is not recognized as revenue until the milestone is achieved
by our licensee, to the extent collectability is reasonably certain. Royalties Royalty revenue consists of sales-based
and minimum royalties earned under license agreements for our products. Sales-based royalty revenue represents variable consideration
under license agreements and is recognized in the period a customer sells products incorporating the Company’s licensed technologies/products.
The Company estimates sales-based royalty revenue earned but unpaid at each reporting period using information provided by the licensee.
The Company’s license arrangements may also provide for minimum royalties, which the Company recognizes upon the satisfaction of
the underlying performance obligation, which generally occurs with delivery of the underlying technology rights to the licensee. Sales-based
and minimum royalties are generally due within 45 days after the end of each quarter in which they are earned. Revenue Concentration A
major partner is considered to be one that comprises more than 10 94,000 7.5 51,000 67,000 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3)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three months ended March 31, 2025 and 2024: Schedule of Computation of Basic and Diluted Earnings (Loss) Per Share of Common Stock
2025 2024
Three Months Ended March 31,
2025 2024
Basic earnings (loss) per share attributable to common stock:
Numerator
Net income (loss) $ (1,864,873 ) $ 3,513,621
Denominator
Weighted avg. common shares outstanding 5,348,557 5,315,830
Basic earnings (loss) per share attributable to common stock $ (0.35 ) $ 0.66
Diluted earnings (loss) per share attributable to common stock:
Numerator
Net income (loss) $ (1,864,873 ) $ 3,513,621
Effect of dilutive securities on net earnings (loss):
Common stock warrants - (40,072 )
Total net income (loss) for purpose of calculating diluted net income
(loss) per common share $ (1,864,873 ) $ 3,553,693
Denominator
Weighted avg. common shares outstanding 5,348,557 5,315,830
Weighted average effect of dilutive securities:
Stock options - 34,446
Warrants - 7,254
Dilutive securities - 7,254
Total shares for purpose of calculating diluted net earnings (loss) per common share 5,348,557 5,357,530
Diluted earnings (loss) per share attributable to common stock $ (0.35 ) $ 0.66 The
computation of diluted loss per share for the three months ended March 31, 2025 and 2024 does not include the following stock
options and warrants to purchase shares of common stock or unvested restricted stock units in the computation of diluted earnings (loss) per share because these instruments were antidilutive: Schedule of Anti-dilutive Securities Excluded from Computation of Earnings Per Share
March 31,
2025 2024
Stock options 349,616 252,251
Unvested restricted stock units 19,346 14,508
Warrants - 49,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Investment Securities</t>
        </is>
      </c>
      <c r="B4" s="4" t="inlineStr">
        <is>
          <t xml:space="preserve">(4)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s of March 31, 2025, and December 31, 2024, were as follows: Schedule of Available for Sale Securities
March 31, 2025 Amortized Cost Gross Unrealized Holding Gains Gross Unrealized Holding Losses Aggregate Fair Value
Government treasury bills $ 16,358,529 $ 5,730 $ (209 ) $ 16,364,050
$ 16,358,529 $ 5,730 $ (209 ) $ 16,364,050
December 31, 2024 Amortized Cost Gross Unrealized Holding Gains Gross Unrealized Holding Losses Aggregate Fair Value
Government treasury bills $ 15,418,247 $ 9,138 $ - $ 15,427,385
$ 15,418,247 $ 9,138 $ - $ 15,427,385 Maturities of debt securities classified
as available-for-sale securities as of March 31, 2025 are as follows: Schedule of Maturities of Debt Securities Classified as Available-for-Sale Securities
March 31, 2025 Amortized Cost Aggregate Fair Value
Due within one year $ 16,358,529 $ 16,364,050
$ 16,358,529 $ 16,364,050 There were no no 4.2 6.7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5)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s of March 31, 2025 and December 31, 2024: Schedule of Fair Value, Assets and Liabilities Measured on Recurring Basis
Fair value measurements at reporting date using
March 31, 2025 Level 1 inputs Level 2 inputs Level 3 inputs
Assets:
Cash equivalents - money market funds $ 3,345,552 $ 3,345,552 $ - $ -
Government treasury bills 16,364,050 16,364,050 - -
$ 19,709,602 $ 19,709,602 $ - $ -
Fair value measurements at reporting date using
December 31, 2024 Level 1 inputs Level 2 inputs Level 3 inputs
Assets:
Cash equivalents - money market funds $ 6,155,167 $ 6,155,167 $ - $ -
Government treasury bills 15,427,385 15,427,385 - -
$ 21,582,552 $ 21,582,552 $ - $ -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treasury bills: The Company
uses a third-party pricing service to value these investments. United States treasury bills are classified within Level 1 of the fair
value hierarchy because they are valued using quoted market prices in active markets for identical assets and reportable trades. The Company’s accounting policy is
to recognize transfers between levels of the fair value hierarchy on the date of the event or changes in circumstances that caused the
transfer. There were no transfers into or out of Level 1, Level 2, or Level 3 for the three months end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March 31, 2025 and December 31, 2024, the Company had a
full valuation allowance against its deferred tax assets, net of expected reversals of existing deferred tax liabilities, as it believes
it is more likely than not that these benefits will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ual Agreements</t>
        </is>
      </c>
      <c r="B1" s="2" t="inlineStr">
        <is>
          <t>3 Months Ended</t>
        </is>
      </c>
    </row>
    <row r="2">
      <c r="B2" s="2" t="inlineStr">
        <is>
          <t>Mar. 31, 2025</t>
        </is>
      </c>
    </row>
    <row r="3">
      <c r="A3" s="3" t="inlineStr">
        <is>
          <t>Health Care Organizations [Abstract]</t>
        </is>
      </c>
      <c r="B3" s="4" t="inlineStr">
        <is>
          <t xml:space="preserve"> </t>
        </is>
      </c>
    </row>
    <row r="4">
      <c r="A4" s="4" t="inlineStr">
        <is>
          <t>Contractual Agreements</t>
        </is>
      </c>
      <c r="B4" s="4" t="inlineStr">
        <is>
          <t xml:space="preserve">(7) Contractual Agreements
(a) Verity Pharmaceuticals, Inc. On January 12, 2024, the Company entered into the Verity License
Agreement with GSL and Verity Pharma, pursuant to which the Company granted to GSL (an affiliate of Verity Pharma) an exclusive, royalty-bearing,
sublicensable right and license to commercialize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and Canada (the “Licensed
Verity Territory”). The Verity License Agreement also provides GSL with a license to develop and commercialize TLANDO XR (LPCN 1111),
the Company’s potential once-daily oral product candidate for testosterone replacement therapy in the Licensed Verity Territory.
Under the Verity License Agreement, the Company retains rights to TLANDO in applications outside of the Field and to the development and
commercialization rights outside of the United States and Canada. The Company retains rights to TLANDO XR in applications outside of the
Field and to development and commercialization rights in the field outside of the United States and Canada. Upon execution of the Verity License Agreement, GSL agreed to
pay the Company a license fee of $ 11.0 2.5 5.0 2.5 1.0 259.0 The Company concluded that licensing revenue recognized in conjunction
with the Verity License Agreement met the requirements under ASC 606, Revenue from Contracts with Customers. The Company evaluates the
measure of progress each reporting period and, if necessary, adjusts the measure of performance and related revenue recognition. License
revenue from payments to be received in the future will be recognized when it is probable that we will receive license payments under
the terms of the Verity License Agreement. Under the Verity License Agreement with Verity Pharma, during
the three months ended March 31, 2024 the Company recognized $ 7.5 94,000 51,000
(b) SPC Korea In September 2024, the Company entered into a Distribution and
License Agreement (the “SPC License Agreement”) with SPC Korea Limited (“SPC”), pursuant to which the Company
granted to SPC a non-transferable, exclusive, royalty-bearing license to commercialize the Company’s TLANDO product with respect
to the Field, specific to the country of South Korea (the “SPC Territory”). SPC paid the Company a one-time non-refundable,
non-creditable upfront fee in October 2024. The Company also received an additional payment for a non-refundable prepayment in consideration
for TLANDO product inventory, and is eligible to receive additional payments for various marketing authorization and sales milestones,
and the Company will supply TLANDO to SPC and receive a supply price. In addition, the Company will receive royalties on net sales in
the SPC Territory.
(c) Pharmalink In October 2024, the Company entered into a distribution and
supply agreement (the “Pharmalink Distribution Agreement”) with Pharmalink, pursuant to which the Company granted to Pharmalink
a non-transferable, exclusive, license to commercialize the Company’s TLANDO product with respect to the Field, specific to the
Gulf Cooperation Council Countries (“GCC”), including Saudi Arabia, Kuwait, the United Arab Emirates (“UAE”),
Qatar, Bahrain, and Oman (the “GCC Territory”). Pharmalink paid the Company a one-time non-refundable, non-creditable upfront
fee. The Company is eligible to receive additional payments in regulatory authorization milestones related to the marketing approval in
countries in the GCC Territory under the Pharmalink Distribution Agreement and the Company will supply TLANDO to Pharmalink at an agreed
transfer price.
(d) Abbott Products, Inc. On March 29, 2012, the Company terminated its collaborative
agreement with Solvay Pharmaceuticals, Inc. (later acquired by Abbott Products, Inc. (“Abbott”) for TLANDO. As part of the
termination, the Company reacquired the rights to the intellectual property from Abbott. All obligations under the prior license agreement
have been completed except that Lipocine will owe Abbott a perpetual 1 1.0 50 8,000 9,000
(e) Contract Research and Development The Company has entered into agreements with various contract
organizations that conduct pre-clinical, clinical, analytical and manufacturing development work on behalf of the Company as well as a
number of independent contractors and primarily clinical researchers who serve as advisors to the Company. The Company incurred expenses
of $ 109,000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8) Leases The Company has a non-cancelable operating lease for office
space and laboratory facilities in Salt Lake City, Utah. The term of the lease has been extended through February 28, 2026. Future minimum lease payments under the non-cancelable operating
lease as of March 31, 2025 are: Schedule of Future Minimum Rental Payments for Operating Leases
Operating
Lease
2025 $ 282,959
2026 62,880
Total minimum lease payments $ 345,839 The Company’s rent expense was $ 93,000 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9) Stockholders’ Equity The Company is authorized to issue up to 200,000,000 0.0001 .
(a) Issuance of Common Stock On April 26, 2024, the Company entered into a sales agreement
with A.G.P. (the “A.G.P. Sales Agreement”)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 10,616,169 3.0 The shares of the Company’s common stock to be sold under
the A.G.P. Sales Agreement will be sold and issued pursuant to the Form S-3, as amended, which was previously declared effective by the
Securities and Exchange Commission, and the related prospectus and one or more prospectus supplements. The Company is not obligated to make any sales of its common
stock under the A.G.P. Sales Agreement. The offering of common stock pursuant to the A.G.P. Sales Agreement will terminate upon the termination
of the A.G.P. Sales Agreement as permitted therein. The Company and A.G.P. may each terminate the A.G.P. Sales Agreement at any time upon
ten days’ prior notice. As of March 31, 2025, the Company had not sold any shares under
the A.G.P. Sales Agreement. Previously, on March 6, 2017, the Company entered into a sales
agreement (the “Cantor Sales Agreement”) with Cantor Fitzgerald &amp; Co. (“Cantor”) pursuant to which the Company
could issue and sell, from time to time, shares of its common stock having an aggregate offering price of up to the amount the Company
registered on an effective registration statement pursuant to which the offering was made. As of March 31, 2025, the Company had sold an aggregate of 996,821 33.62 33.5 32.4 0 32,110
(b) Rights Agreement On November 13, 2015, the Company and American Stock Transfer
&amp; Trust Company, LLC, as Rights Agent, entered into a Rights Agreement. Also on November 12, 2015, the Board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c) Share-Based Payments The Company recognizes stock-based compensation expense for
grants of stock option awards, restricted stock units and restricted stock under the Company’s Incentive Plan to employees, nonemployees
and nonemployee members of the Company’s Board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approximately $ 71,000 99,000 Schedule of Employee Service Share-based Compensation, Allocation of Recognized Period Costs
2025 2024
Three
Months Ended March 31,
2025 2024
Research
and development $ 35,029 $ 55,080
General
and administrative 35,973 44,226
Total $ 71,002 $ 99,306 The Company issued 16,371 25,626 Key assumptions used in the determination of the fair value
of stock options granted are as follows: Expected Term Risk-Free Interest Rate: Expected Dividend Expected Volatility For options granted during the three months ended March 31,
2025 and 2024, the Company calculated the fair value of each option grant on the respective dates of grant using the following weighted
average assumptions: Schedule of Key Assumption of Fair Value of Stock Options Granted
2025 2024
Expected
term 5.85 5.85
Risk-free
interest rate 4.42 % 4.32 %
Expected
dividend yield — —
Expected
volatility 99.49 % 97.41 % The Company recognizes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March 31, 2025, there was approximately $ 363,000 70,000
(d) Stock Option Plan In
April 2014, the Board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58,823 15,994 74,817 145,405 145,405 189,522 189,522 336,582 336,582 600,000 10 600,000 202,947 A summary of stock option activity is as follows: Schedule of Stock Option Activity
Outstanding stock options
Number of shares Weighted average exercise price
Balance at December 31, 2023 262,247 $ 34.21
Options granted 84,715 4.79
Options exercised - -
Options forfeited (10,209 ) 142.99
Options cancelled (1,495 ) 5.23
Balance at December 31, 2024 335,258 23.59
Options granted 16,371 4.86
Options exercised - -
Options forfeited (2,013 ) 17.03
Options cancelled - -
Balance at March 31, 2025 349,616 22.75
Options exercisable at March 31, 2025 244,926 30.26 The following table summarizes information about stock options
outstanding and exercisable: Schedule of Share-based Compensation of Stock Options Outstanding and Exercisable
As of March 31, 2025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49,616 6.70 $ 22.75 $ - 244,926 5.58 $ 30.26 $ -
As of March 31, 2024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86,697 6.69 $ 31.07 $ 37,261 207,486 5.82 $ 39.96 $ - The
intrinsic value for stock options is defined as the difference between the current market value and the exercise price.
(e) Restricted Stock Units A summary of restricted stock unit activity is as follows: Summary of Restricted Stock Unit Activity
Number of Unvested Restricted Stock Units
Balance at December 31, 2024 21,762
Granted -
Vested (2,416 )
Cancelled -
Balance at March 31, 2025 19,346
Number of Unvested Restricted Stock Units
Balance at December 31, 2023 -
Granted 21,762
Vested -
Cancelled -
Balance at March 31, 2024 21,762 The weighted average grant date fair value of restricted stock units awarded
during the three months ended March 31, 2024 was $ 3.61
(f) Common Stock Warrants The Company accounts for its common
stock warrants under ASC 480, Distinguishing Liabilities from Equity As of December 31, 2024, the 64,362 40,000 100 5.38 8.50 5.20 0.6 Additionally, in an offering in February
2020, the Company issued 296,593 common stock warrants. However, because these warrants did not provide the warrant holder the option
to put the warrant back to the Company, the warrants were classified as equity. As of March 31, 2025, the warrants that had been outstanding
from the offering done in February 2020 to purchase an equal number of shares of common stock have expired. There were no 113,795 8.72 0.75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The Company is not currently aware of any matter, individually
or in the aggregate, that could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 provisions. Additionally, the Company has indemnified its directors and officers to the maximum extent
permitted under the laws of the State of Delaw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3 Months Ended</t>
        </is>
      </c>
    </row>
    <row r="2">
      <c r="B2" s="2" t="inlineStr">
        <is>
          <t>Mar. 31, 2025</t>
        </is>
      </c>
    </row>
    <row r="3">
      <c r="A3" s="3" t="inlineStr">
        <is>
          <t>Related Party Transactions [Abstract]</t>
        </is>
      </c>
      <c r="B3" s="4" t="inlineStr">
        <is>
          <t xml:space="preserve"> </t>
        </is>
      </c>
    </row>
    <row r="4">
      <c r="A4" s="4" t="inlineStr">
        <is>
          <t>Agreement with Spriaso, LLC</t>
        </is>
      </c>
      <c r="B4" s="4" t="inlineStr">
        <is>
          <t xml:space="preserve">(11)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54596</v>
      </c>
      <c r="C3" s="6" t="n">
        <v>6205926</v>
      </c>
    </row>
    <row r="4">
      <c r="A4" s="4" t="inlineStr">
        <is>
          <t>Marketable investment securities</t>
        </is>
      </c>
      <c r="B4" s="5" t="n">
        <v>16364050</v>
      </c>
      <c r="C4" s="5" t="n">
        <v>15427385</v>
      </c>
    </row>
    <row r="5">
      <c r="A5" s="4" t="inlineStr">
        <is>
          <t>Accrued interest income</t>
        </is>
      </c>
      <c r="B5" s="5" t="n">
        <v>179027</v>
      </c>
      <c r="C5" s="5" t="n">
        <v>120447</v>
      </c>
    </row>
    <row r="6">
      <c r="A6" s="4" t="inlineStr">
        <is>
          <t>Prepaid and other current assets</t>
        </is>
      </c>
      <c r="B6" s="5" t="n">
        <v>428795</v>
      </c>
      <c r="C6" s="5" t="n">
        <v>567915</v>
      </c>
    </row>
    <row r="7">
      <c r="A7" s="4" t="inlineStr">
        <is>
          <t>Total current assets</t>
        </is>
      </c>
      <c r="B7" s="5" t="n">
        <v>20326468</v>
      </c>
      <c r="C7" s="5" t="n">
        <v>22321673</v>
      </c>
    </row>
    <row r="8">
      <c r="A8" s="4" t="inlineStr">
        <is>
          <t>Property and equipment, net of accumulated depreciation of $1,238,867 and $1,223,297 respectively</t>
        </is>
      </c>
      <c r="B8" s="5" t="n">
        <v>149505</v>
      </c>
      <c r="C8" s="5" t="n">
        <v>165075</v>
      </c>
    </row>
    <row r="9">
      <c r="A9" s="4" t="inlineStr">
        <is>
          <t>Other assets</t>
        </is>
      </c>
      <c r="B9" s="5" t="n">
        <v>23753</v>
      </c>
      <c r="C9" s="5" t="n">
        <v>23753</v>
      </c>
    </row>
    <row r="10">
      <c r="A10" s="4" t="inlineStr">
        <is>
          <t>Total assets</t>
        </is>
      </c>
      <c r="B10" s="5" t="n">
        <v>20499726</v>
      </c>
      <c r="C10" s="5" t="n">
        <v>22510501</v>
      </c>
    </row>
    <row r="11">
      <c r="A11" s="3" t="inlineStr">
        <is>
          <t>Current liabilities:</t>
        </is>
      </c>
      <c r="B11" s="4" t="inlineStr">
        <is>
          <t xml:space="preserve"> </t>
        </is>
      </c>
      <c r="C11" s="4" t="inlineStr">
        <is>
          <t xml:space="preserve"> </t>
        </is>
      </c>
    </row>
    <row r="12">
      <c r="A12" s="4" t="inlineStr">
        <is>
          <t>Accounts payable</t>
        </is>
      </c>
      <c r="B12" s="5" t="n">
        <v>360239</v>
      </c>
      <c r="C12" s="5" t="n">
        <v>271696</v>
      </c>
    </row>
    <row r="13">
      <c r="A13" s="4" t="inlineStr">
        <is>
          <t>Accrued expenses</t>
        </is>
      </c>
      <c r="B13" s="5" t="n">
        <v>619410</v>
      </c>
      <c r="C13" s="5" t="n">
        <v>921240</v>
      </c>
    </row>
    <row r="14">
      <c r="A14" s="4" t="inlineStr">
        <is>
          <t>Deferred revenue</t>
        </is>
      </c>
      <c r="B14" s="5" t="n">
        <v>320000</v>
      </c>
      <c r="C14" s="5" t="n">
        <v>320000</v>
      </c>
    </row>
    <row r="15">
      <c r="A15" s="4" t="inlineStr">
        <is>
          <t>Total current liabilities</t>
        </is>
      </c>
      <c r="B15" s="5" t="n">
        <v>1299649</v>
      </c>
      <c r="C15" s="5" t="n">
        <v>1512936</v>
      </c>
    </row>
    <row r="16">
      <c r="A16" s="4" t="inlineStr">
        <is>
          <t>Total liabilities</t>
        </is>
      </c>
      <c r="B16" s="5" t="n">
        <v>1299649</v>
      </c>
      <c r="C16" s="5" t="n">
        <v>1512936</v>
      </c>
    </row>
    <row r="17">
      <c r="A17" s="4" t="inlineStr">
        <is>
          <t>Commitments and contingencies (notes 8 and 11)</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0.0001 per share, 200,000,000 shares authorized; 5,350,692 and 5,348,276 issued and 5,350,356 and 5,347,940 outstanding, respectively</t>
        </is>
      </c>
      <c r="B19" s="5" t="n">
        <v>8863</v>
      </c>
      <c r="C19" s="5" t="n">
        <v>8863</v>
      </c>
    </row>
    <row r="20">
      <c r="A20" s="4" t="inlineStr">
        <is>
          <t>Additional paid-in capital</t>
        </is>
      </c>
      <c r="B20" s="5" t="n">
        <v>220860140</v>
      </c>
      <c r="C20" s="5" t="n">
        <v>220789138</v>
      </c>
    </row>
    <row r="21">
      <c r="A21" s="4" t="inlineStr">
        <is>
          <t>Treasury stock at cost, 336 shares</t>
        </is>
      </c>
      <c r="B21" s="5" t="n">
        <v>-40712</v>
      </c>
      <c r="C21" s="5" t="n">
        <v>-40712</v>
      </c>
    </row>
    <row r="22">
      <c r="A22" s="4" t="inlineStr">
        <is>
          <t>Accumulated other comprehensive income</t>
        </is>
      </c>
      <c r="B22" s="5" t="n">
        <v>5521</v>
      </c>
      <c r="C22" s="5" t="n">
        <v>9138</v>
      </c>
    </row>
    <row r="23">
      <c r="A23" s="4" t="inlineStr">
        <is>
          <t>Accumulated deficit</t>
        </is>
      </c>
      <c r="B23" s="5" t="n">
        <v>-201633735</v>
      </c>
      <c r="C23" s="5" t="n">
        <v>-199768862</v>
      </c>
    </row>
    <row r="24">
      <c r="A24" s="4" t="inlineStr">
        <is>
          <t>Total stockholders’ equity</t>
        </is>
      </c>
      <c r="B24" s="5" t="n">
        <v>19200077</v>
      </c>
      <c r="C24" s="5" t="n">
        <v>20997565</v>
      </c>
    </row>
    <row r="25">
      <c r="A25" s="4" t="inlineStr">
        <is>
          <t>Total liabilities and stockholders’ equity</t>
        </is>
      </c>
      <c r="B25" s="6" t="n">
        <v>20499726</v>
      </c>
      <c r="C25" s="6" t="n">
        <v>22510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t Reporting Operating segments are defined as components of an entity for
which separate financial information is available and that is regularly reviewed by the Chief Decision Maker (“CODM”) in deciding
how to allocate resources to an individual segment and in assessing performance. The Company operates as a single reporting segment, focused
on leveraging its proprietary technology platform to augment therapeutics through effective oral delivery of products and product candidates.
The Company’s measure of segment profit or loss is net income (loss). The CODM is the chief executive officer (“CEO”).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therapeutic target area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The review of budgeted versus actual results is used in assessing performance of the segment.
All the Company’s long-lived assets are held in the United States and all the Company’s revenues are primarily related to
TLANDO. The following table is representative of the significant expense
categories regularly provided to the CODM when managing the Company’s single reporting segment. A reconciliation to the consolidated
net income (loss) for the three months ended March 31, 2025 and 2024 is included at the bottom of the table below. Schedule of Significant Expense Categories
2,025 2,024
Three Months Ended March 31,
2025 2024
Total revenues $ 93,864 $ 7,617,174
Program expenses (1)
LPCN 1154 (1) 6,692 1,652,486
Other research and development programs (1) 290,546 402,410
Non-program expenses (2) 731,043 1,203,846
Personnel costs 1,084,765 1,036,597
Stock-based compensation 71,002 99,306
Total segment operating income (loss) (2,090,184 ) 3,222,529
Other income (loss) (3) 225,311 291,092
Net income (loss) $ (1,864,873 ) $ 3,513,621
(1) Includes external research and development expenses.
(2) Includes general and administrative expenses, information technology,
infrastructure, facilities, and intellectual property, and legal and professional fees.
(3) Includes interest income and loss on warrant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13) Recent Accounting Pronouncements Accounting Pronouncements Issued Not Yet Adopted In November 2024, the FASB issued Accounting Standards Update
(“ASU”) 2024-03, Income Statement – Reporting Comprehensive Income – Expense Disaggregation Disclosures (Subtopic
220-40): Disaggregation of Income Statement Expenses (“ASU 2024-03”). The Company is evaluating the impact of this guidance on the
Company’s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4) Subsequent Events In April 2025, the Company entered into a License and Supply
Agreement (the “Aché License agreement”) with Aché Laboratórios Farmacêuticos S.A. (“Aché”)
pursuant to which the Company granted to Aché an exclusive license to commercialize the Company’s TLANDO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Loss) Per Share of Common Stock</t>
        </is>
      </c>
      <c r="B4" s="4" t="inlineStr">
        <is>
          <t xml:space="preserve">The following table sets forth the computation
of basic and diluted earnings (loss) per share of common stock for the three months ended March 31, 2025 and 2024: Schedule of Computation of Basic and Diluted Earnings (Loss) Per Share of Common Stock
2025 2024
Three Months Ended March 31,
2025 2024
Basic earnings (loss) per share attributable to common stock:
Numerator
Net income (loss) $ (1,864,873 ) $ 3,513,621
Denominator
Weighted avg. common shares outstanding 5,348,557 5,315,830
Basic earnings (loss) per share attributable to common stock $ (0.35 ) $ 0.66
Diluted earnings (loss) per share attributable to common stock:
Numerator
Net income (loss) $ (1,864,873 ) $ 3,513,621
Effect of dilutive securities on net earnings (loss):
Common stock warrants - (40,072 )
Total net income (loss) for purpose of calculating diluted net income
(loss) per common share $ (1,864,873 ) $ 3,553,693
Denominator
Weighted avg. common shares outstanding 5,348,557 5,315,830
Weighted average effect of dilutive securities:
Stock options - 34,446
Warrants - 7,254
Dilutive securities - 7,254
Total shares for purpose of calculating diluted net earnings (loss) per common share 5,348,557 5,357,530
Diluted earnings (loss) per share attributable to common stock $ (0.35 ) $ 0.66 </t>
        </is>
      </c>
    </row>
    <row r="5">
      <c r="A5" s="4" t="inlineStr">
        <is>
          <t>Schedule of Anti-dilutive Securities Excluded from Computation of Earnings Per Share</t>
        </is>
      </c>
      <c r="B5" s="4" t="inlineStr">
        <is>
          <t xml:space="preserve">The
computation of diluted loss per share for the three months ended March 31, 2025 and 2024 does not include the following stock
options and warrants to purchase shares of common stock or unvested restricted stock units in the computation of diluted earnings (loss) per share because these instruments were antidilutive: Schedule of Anti-dilutive Securities Excluded from Computation of Earnings Per Share
March 31,
2025 2024
Stock options 349,616 252,251
Unvested restricted stock units 19,346 14,508
Warrants - 49,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Securities</t>
        </is>
      </c>
      <c r="B4" s="4" t="inlineStr">
        <is>
          <t xml:space="preserve"> Schedule of Available for Sale Securities
March 31, 2025 Amortized Cost Gross Unrealized Holding Gains Gross Unrealized Holding Losses Aggregate Fair Value
Government treasury bills $ 16,358,529 $ 5,730 $ (209 ) $ 16,364,050
$ 16,358,529 $ 5,730 $ (209 ) $ 16,364,050
December 31, 2024 Amortized Cost Gross Unrealized Holding Gains Gross Unrealized Holding Losses Aggregate Fair Value
Government treasury bills $ 15,418,247 $ 9,138 $ - $ 15,427,385
$ 15,418,247 $ 9,138 $ - $ 15,427,385 </t>
        </is>
      </c>
    </row>
    <row r="5">
      <c r="A5" s="4" t="inlineStr">
        <is>
          <t>Schedule of Maturities of Debt Securities Classified as Available-for-Sale Securities</t>
        </is>
      </c>
      <c r="B5" s="4" t="inlineStr">
        <is>
          <t xml:space="preserve">Maturities of debt securities classified
as available-for-sale securities as of March 31, 2025 are as follows: Schedule of Maturities of Debt Securities Classified as Available-for-Sale Securities
March 31, 2025 Amortized Cost Aggregate Fair Value
Due within one year $ 16,358,529 $ 16,364,050
$ 16,358,529 $ 16,364,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Schedule of Fair Value, Assets and Liabilities Measured on Recurring Basis
Fair value measurements at reporting date using
March 31, 2025 Level 1 inputs Level 2 inputs Level 3 inputs
Assets:
Cash equivalents - money market funds $ 3,345,552 $ 3,345,552 $ - $ -
Government treasury bills 16,364,050 16,364,050 - -
$ 19,709,602 $ 19,709,602 $ - $ -
Fair value measurements at reporting date using
December 31, 2024 Level 1 inputs Level 2 inputs Level 3 inputs
Assets:
Cash equivalents - money market funds $ 6,155,167 $ 6,155,167 $ - $ -
Government treasury bills 15,427,385 15,427,385 - -
$ 21,582,552 $ 21,582,55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Minimum Rental Payments for Operating Leases</t>
        </is>
      </c>
      <c r="B4" s="4" t="inlineStr">
        <is>
          <t xml:space="preserve">Future minimum lease payments under the non-cancelable operating
lease as of March 31, 2025 are: Schedule of Future Minimum Rental Payments for Operating Leases
Operating
Lease
2025 $ 282,959
2026 62,880
Total minimum lease payments $ 345,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 Schedule of Employee Service Share-based Compensation, Allocation of Recognized Period Costs
2025 2024
Three
Months Ended March 31,
2025 2024
Research
and development $ 35,029 $ 55,080
General
and administrative 35,973 44,226
Total $ 71,002 $ 99,306 </t>
        </is>
      </c>
    </row>
    <row r="5">
      <c r="A5" s="4" t="inlineStr">
        <is>
          <t>Schedule of Key Assumption of Fair Value of Stock Options Granted</t>
        </is>
      </c>
      <c r="B5" s="4" t="inlineStr">
        <is>
          <t>For options granted during the three months ended March 31,
2025 and 2024, the Company calculated the fair value of each option grant on the respective dates of grant using the following weighted
average assumptions: Schedule of Key Assumption of Fair Value of Stock Options Granted
2025 2024
Expected
term 5.85 5.85
Risk-free
interest rate 4.42 % 4.32 %
Expected
dividend yield — —
Expected
volatility 99.49 % 97.41 %</t>
        </is>
      </c>
    </row>
    <row r="6">
      <c r="A6" s="4" t="inlineStr">
        <is>
          <t>Schedule of Stock Option Activity</t>
        </is>
      </c>
      <c r="B6" s="4" t="inlineStr">
        <is>
          <t xml:space="preserve">A summary of stock option activity is as follows: Schedule of Stock Option Activity
Outstanding stock options
Number of shares Weighted average exercise price
Balance at December 31, 2023 262,247 $ 34.21
Options granted 84,715 4.79
Options exercised - -
Options forfeited (10,209 ) 142.99
Options cancelled (1,495 ) 5.23
Balance at December 31, 2024 335,258 23.59
Options granted 16,371 4.86
Options exercised - -
Options forfeited (2,013 ) 17.03
Options cancelled - -
Balance at March 31, 2025 349,616 22.75
Options exercisable at March 31, 2025 244,926 30.26 </t>
        </is>
      </c>
    </row>
    <row r="7">
      <c r="A7" s="4" t="inlineStr">
        <is>
          <t>Schedule of Share-based Compensation of Stock Options Outstanding and Exercisable</t>
        </is>
      </c>
      <c r="B7" s="4" t="inlineStr">
        <is>
          <t xml:space="preserve">The following table summarizes information about stock options
outstanding and exercisable: Schedule of Share-based Compensation of Stock Options Outstanding and Exercisable
As of March 31, 2025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49,616 6.70 $ 22.75 $ - 244,926 5.58 $ 30.26 $ -
As of March 31, 2024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86,697 6.69 $ 31.07 $ 37,261 207,486 5.82 $ 39.96 $ - </t>
        </is>
      </c>
    </row>
    <row r="8">
      <c r="A8" s="4" t="inlineStr">
        <is>
          <t>Summary of Restricted Stock Unit Activity</t>
        </is>
      </c>
      <c r="B8" s="4" t="inlineStr">
        <is>
          <t xml:space="preserve">A summary of restricted stock unit activity is as follows: Summary of Restricted Stock Unit Activity
Number of Unvested Restricted Stock Units
Balance at December 31, 2024 21,762
Granted -
Vested (2,416 )
Cancelled -
Balance at March 31, 2025 19,346
Number of Unvested Restricted Stock Units
Balance at December 31, 2023 -
Granted 21,762
Vested -
Cancelled -
Balance at March 31, 2024 21,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t>
        </is>
      </c>
      <c r="B4" s="4" t="inlineStr">
        <is>
          <t>The following table is representative of the significant expense
categories regularly provided to the CODM when managing the Company’s single reporting segment. A reconciliation to the consolidated
net income (loss) for the three months ended March 31, 2025 and 2024 is included at the bottom of the table below. Schedule of Significant Expense Categories
2,025 2,024
Three Months Ended March 31,
2025 2024
Total revenues $ 93,864 $ 7,617,174
Program expenses (1)
LPCN 1154 (1) 6,692 1,652,486
Other research and development programs (1) 290,546 402,410
Non-program expenses (2) 731,043 1,203,846
Personnel costs 1,084,765 1,036,597
Stock-based compensation 71,002 99,306
Total segment operating income (loss) (2,090,184 ) 3,222,529
Other income (loss) (3) 225,311 291,092
Net income (loss) $ (1,864,873 ) $ 3,513,621
(1) Includes external research and development expenses.
(2) Includes general and administrative expenses, information technology,
infrastructure, facilities, and intellectual property, and legal and professional fees.
(3) Includes interest income and loss on warrant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Narrative) - License Agreement [Member] - Gordon Silver Limited [Member] - USD ($) $ in Millions</t>
        </is>
      </c>
      <c r="B1" s="2" t="inlineStr">
        <is>
          <t>Jan. 01, 2026</t>
        </is>
      </c>
      <c r="C1" s="2" t="inlineStr">
        <is>
          <t>Dec. 30, 2024</t>
        </is>
      </c>
      <c r="D1" s="2" t="inlineStr">
        <is>
          <t>Feb. 01, 2024</t>
        </is>
      </c>
      <c r="E1" s="2" t="inlineStr">
        <is>
          <t>Jan. 12, 2024</t>
        </is>
      </c>
    </row>
    <row r="2">
      <c r="A2" s="4" t="inlineStr">
        <is>
          <t>License fee</t>
        </is>
      </c>
      <c r="B2" s="4" t="inlineStr">
        <is>
          <t xml:space="preserve"> </t>
        </is>
      </c>
      <c r="C2" s="9" t="n">
        <v>2.5</v>
      </c>
      <c r="D2" s="6" t="n">
        <v>5</v>
      </c>
      <c r="E2" s="6" t="n">
        <v>11</v>
      </c>
    </row>
    <row r="3">
      <c r="A3" s="4" t="inlineStr">
        <is>
          <t>Initial payment</t>
        </is>
      </c>
      <c r="B3" s="4" t="inlineStr">
        <is>
          <t xml:space="preserve"> </t>
        </is>
      </c>
      <c r="C3" s="4" t="inlineStr">
        <is>
          <t xml:space="preserve"> </t>
        </is>
      </c>
      <c r="D3" s="4" t="inlineStr">
        <is>
          <t xml:space="preserve"> </t>
        </is>
      </c>
      <c r="E3" s="10" t="n">
        <v>2.5</v>
      </c>
    </row>
    <row r="4">
      <c r="A4" s="4" t="inlineStr">
        <is>
          <t>Milestone payment</t>
        </is>
      </c>
      <c r="B4" s="4" t="inlineStr">
        <is>
          <t xml:space="preserve"> </t>
        </is>
      </c>
      <c r="C4" s="4" t="inlineStr">
        <is>
          <t xml:space="preserve"> </t>
        </is>
      </c>
      <c r="D4" s="4" t="inlineStr">
        <is>
          <t xml:space="preserve"> </t>
        </is>
      </c>
      <c r="E4" s="6" t="n">
        <v>259</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Royalty payments percentage</t>
        </is>
      </c>
      <c r="B6" s="4" t="inlineStr">
        <is>
          <t xml:space="preserve"> </t>
        </is>
      </c>
      <c r="C6" s="4" t="inlineStr">
        <is>
          <t xml:space="preserve"> </t>
        </is>
      </c>
      <c r="D6" s="4" t="inlineStr">
        <is>
          <t xml:space="preserve"> </t>
        </is>
      </c>
      <c r="E6" s="11" t="n">
        <v>0.12</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Royalty payments percentage</t>
        </is>
      </c>
      <c r="B8" s="4" t="inlineStr">
        <is>
          <t xml:space="preserve"> </t>
        </is>
      </c>
      <c r="C8" s="4" t="inlineStr">
        <is>
          <t xml:space="preserve"> </t>
        </is>
      </c>
      <c r="D8" s="4" t="inlineStr">
        <is>
          <t xml:space="preserve"> </t>
        </is>
      </c>
      <c r="E8" s="11" t="n">
        <v>0.18</v>
      </c>
    </row>
    <row r="9">
      <c r="A9" s="4" t="inlineStr">
        <is>
          <t>Forecast [Member]</t>
        </is>
      </c>
      <c r="B9" s="4" t="inlineStr">
        <is>
          <t xml:space="preserve"> </t>
        </is>
      </c>
      <c r="C9" s="4" t="inlineStr">
        <is>
          <t xml:space="preserve"> </t>
        </is>
      </c>
      <c r="D9" s="4" t="inlineStr">
        <is>
          <t xml:space="preserve"> </t>
        </is>
      </c>
      <c r="E9" s="4" t="inlineStr">
        <is>
          <t xml:space="preserve"> </t>
        </is>
      </c>
    </row>
    <row r="10">
      <c r="A10" s="4" t="inlineStr">
        <is>
          <t>License fee</t>
        </is>
      </c>
      <c r="B10" s="6" t="n">
        <v>1</v>
      </c>
      <c r="C10" s="4" t="inlineStr">
        <is>
          <t xml:space="preserve"> </t>
        </is>
      </c>
      <c r="D10" s="4" t="inlineStr">
        <is>
          <t xml:space="preserve"> </t>
        </is>
      </c>
      <c r="E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1238867</v>
      </c>
      <c r="C3" s="6" t="n">
        <v>1223297</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5350692</v>
      </c>
      <c r="C6" s="5" t="n">
        <v>5348276</v>
      </c>
    </row>
    <row r="7">
      <c r="A7" s="4" t="inlineStr">
        <is>
          <t>Common stock, shares outstanding</t>
        </is>
      </c>
      <c r="B7" s="5" t="n">
        <v>5350356</v>
      </c>
      <c r="C7" s="5" t="n">
        <v>5347940</v>
      </c>
    </row>
    <row r="8">
      <c r="A8" s="4" t="inlineStr">
        <is>
          <t>Treasury stock, shares</t>
        </is>
      </c>
      <c r="B8" s="5" t="n">
        <v>336</v>
      </c>
      <c r="C8" s="5" t="n">
        <v>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93864</v>
      </c>
      <c r="C4" s="6" t="n">
        <v>7617174</v>
      </c>
    </row>
    <row r="5">
      <c r="A5" s="4" t="inlineStr">
        <is>
          <t>License [Member] | Antares Pharm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4" t="inlineStr">
        <is>
          <t xml:space="preserve"> </t>
        </is>
      </c>
      <c r="C7" s="5" t="n">
        <v>67000</v>
      </c>
    </row>
    <row r="8">
      <c r="A8" s="4" t="inlineStr">
        <is>
          <t>Verity License Agree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oyalty Income, Nonoperating</t>
        </is>
      </c>
      <c r="B10" s="6" t="n">
        <v>94000</v>
      </c>
      <c r="C10" s="5" t="n">
        <v>51000</v>
      </c>
    </row>
    <row r="11">
      <c r="A11" s="4" t="inlineStr">
        <is>
          <t>Verity License Agreement [Member] | Licens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4" t="inlineStr">
        <is>
          <t xml:space="preserve"> </t>
        </is>
      </c>
      <c r="C13" s="6" t="n">
        <v>7500000</v>
      </c>
    </row>
    <row r="14">
      <c r="A14" s="4" t="inlineStr">
        <is>
          <t>Major Customer [Member] | Revenue Benchmark [Member]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1" t="n">
        <v>0.1</v>
      </c>
      <c r="C16" s="4" t="inlineStr">
        <is>
          <t xml:space="preserve"> </t>
        </is>
      </c>
    </row>
    <row r="17">
      <c r="A17" s="4" t="inlineStr">
        <is>
          <t>One Major Customer [Member] | Revenue Benchmark [Member] | Customer Concentration Risk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4" t="inlineStr">
        <is>
          <t xml:space="preserve"> </t>
        </is>
      </c>
      <c r="C19" s="11" t="n">
        <v>0.9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s (Loss) Per Share of Common Stock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et income (loss)</t>
        </is>
      </c>
      <c r="B4" s="6" t="n">
        <v>-1864873</v>
      </c>
      <c r="C4" s="6" t="n">
        <v>3513621</v>
      </c>
    </row>
    <row r="5">
      <c r="A5" s="4" t="inlineStr">
        <is>
          <t>Weighted avg. common shares outstanding</t>
        </is>
      </c>
      <c r="B5" s="5" t="n">
        <v>5348557</v>
      </c>
      <c r="C5" s="5" t="n">
        <v>5315830</v>
      </c>
    </row>
    <row r="6">
      <c r="A6" s="4" t="inlineStr">
        <is>
          <t>Basic earnings (loss) per share attributable to common stock</t>
        </is>
      </c>
      <c r="B6" s="8" t="n">
        <v>-0.35</v>
      </c>
      <c r="C6" s="8" t="n">
        <v>0.66</v>
      </c>
    </row>
    <row r="7">
      <c r="A7" s="3" t="inlineStr">
        <is>
          <t>Effect of dilutive securities on net earnings (loss):</t>
        </is>
      </c>
      <c r="B7" s="4" t="inlineStr">
        <is>
          <t xml:space="preserve"> </t>
        </is>
      </c>
      <c r="C7" s="4" t="inlineStr">
        <is>
          <t xml:space="preserve"> </t>
        </is>
      </c>
    </row>
    <row r="8">
      <c r="A8" s="4" t="inlineStr">
        <is>
          <t>Common stock warrants</t>
        </is>
      </c>
      <c r="B8" s="4" t="inlineStr">
        <is>
          <t xml:space="preserve"> </t>
        </is>
      </c>
      <c r="C8" s="6" t="n">
        <v>-40072</v>
      </c>
    </row>
    <row r="9">
      <c r="A9" s="4" t="inlineStr">
        <is>
          <t>Total net income (loss) for purpose of calculating diluted net income (loss) per common share</t>
        </is>
      </c>
      <c r="B9" s="6" t="n">
        <v>-1864873</v>
      </c>
      <c r="C9" s="6" t="n">
        <v>3553693</v>
      </c>
    </row>
    <row r="10">
      <c r="A10" s="3" t="inlineStr">
        <is>
          <t>Weighted average effect of dilutive securities:</t>
        </is>
      </c>
      <c r="B10" s="4" t="inlineStr">
        <is>
          <t xml:space="preserve"> </t>
        </is>
      </c>
      <c r="C10" s="4" t="inlineStr">
        <is>
          <t xml:space="preserve"> </t>
        </is>
      </c>
    </row>
    <row r="11">
      <c r="A11" s="4" t="inlineStr">
        <is>
          <t>Total shares for purpose of calculating diluted net earnings (loss) per common share</t>
        </is>
      </c>
      <c r="B11" s="5" t="n">
        <v>5348557</v>
      </c>
      <c r="C11" s="5" t="n">
        <v>5357530</v>
      </c>
    </row>
    <row r="12">
      <c r="A12" s="4" t="inlineStr">
        <is>
          <t>Diluted earnings (loss) per share attributable to common stock</t>
        </is>
      </c>
      <c r="B12" s="8" t="n">
        <v>-0.35</v>
      </c>
      <c r="C12" s="8" t="n">
        <v>0.66</v>
      </c>
    </row>
    <row r="13">
      <c r="A13" s="4" t="inlineStr">
        <is>
          <t>Stock Options [Member]</t>
        </is>
      </c>
      <c r="B13" s="4" t="inlineStr">
        <is>
          <t xml:space="preserve"> </t>
        </is>
      </c>
      <c r="C13" s="4" t="inlineStr">
        <is>
          <t xml:space="preserve"> </t>
        </is>
      </c>
    </row>
    <row r="14">
      <c r="A14" s="3" t="inlineStr">
        <is>
          <t>Weighted average effect of dilutive securities:</t>
        </is>
      </c>
      <c r="B14" s="4" t="inlineStr">
        <is>
          <t xml:space="preserve"> </t>
        </is>
      </c>
      <c r="C14" s="4" t="inlineStr">
        <is>
          <t xml:space="preserve"> </t>
        </is>
      </c>
    </row>
    <row r="15">
      <c r="A15" s="4" t="inlineStr">
        <is>
          <t>Dilutive securities</t>
        </is>
      </c>
      <c r="B15" s="4" t="inlineStr">
        <is>
          <t xml:space="preserve"> </t>
        </is>
      </c>
      <c r="C15" s="5" t="n">
        <v>34446</v>
      </c>
    </row>
    <row r="16">
      <c r="A16" s="4" t="inlineStr">
        <is>
          <t>Restricted Stock Units (RSUs) [Member]</t>
        </is>
      </c>
      <c r="B16" s="4" t="inlineStr">
        <is>
          <t xml:space="preserve"> </t>
        </is>
      </c>
      <c r="C16" s="4" t="inlineStr">
        <is>
          <t xml:space="preserve"> </t>
        </is>
      </c>
    </row>
    <row r="17">
      <c r="A17" s="3" t="inlineStr">
        <is>
          <t>Weighted average effect of dilutive securities:</t>
        </is>
      </c>
      <c r="B17" s="4" t="inlineStr">
        <is>
          <t xml:space="preserve"> </t>
        </is>
      </c>
      <c r="C17" s="4" t="inlineStr">
        <is>
          <t xml:space="preserve"> </t>
        </is>
      </c>
    </row>
    <row r="18">
      <c r="A18" s="4" t="inlineStr">
        <is>
          <t>Dilutive securities</t>
        </is>
      </c>
      <c r="B18" s="4" t="inlineStr">
        <is>
          <t xml:space="preserve"> </t>
        </is>
      </c>
      <c r="C18" s="5" t="n">
        <v>725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Warrant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Antidilutive securities excluded from computation of earnings per share, amount</t>
        </is>
      </c>
      <c r="B5" s="4" t="inlineStr">
        <is>
          <t xml:space="preserve"> </t>
        </is>
      </c>
      <c r="C5" s="5" t="n">
        <v>49433</v>
      </c>
    </row>
    <row r="6">
      <c r="A6" s="4" t="inlineStr">
        <is>
          <t>Restricted Stock Units (RSUs)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Antidilutive securities excluded from computation of earnings per share, amount</t>
        </is>
      </c>
      <c r="B8" s="5" t="n">
        <v>19346</v>
      </c>
      <c r="C8" s="5" t="n">
        <v>14508</v>
      </c>
    </row>
    <row r="9">
      <c r="A9" s="4" t="inlineStr">
        <is>
          <t>Share-Based Payment Arrangement, Option [Member]</t>
        </is>
      </c>
      <c r="B9" s="4" t="inlineStr">
        <is>
          <t xml:space="preserve"> </t>
        </is>
      </c>
      <c r="C9" s="4" t="inlineStr">
        <is>
          <t xml:space="preserve"> </t>
        </is>
      </c>
    </row>
    <row r="10">
      <c r="A10" s="3" t="inlineStr">
        <is>
          <t>Option Indexed to Issuer's Equity [Line Items]</t>
        </is>
      </c>
      <c r="B10" s="4" t="inlineStr">
        <is>
          <t xml:space="preserve"> </t>
        </is>
      </c>
      <c r="C10" s="4" t="inlineStr">
        <is>
          <t xml:space="preserve"> </t>
        </is>
      </c>
    </row>
    <row r="11">
      <c r="A11" s="4" t="inlineStr">
        <is>
          <t>Antidilutive securities excluded from computation of earnings per share, amount</t>
        </is>
      </c>
      <c r="B11" s="5" t="n">
        <v>349616</v>
      </c>
      <c r="C11" s="5" t="n">
        <v>25225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 for Sale Securities (Details) - USD ($)</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16358529</v>
      </c>
      <c r="C3" s="6" t="n">
        <v>15418247</v>
      </c>
    </row>
    <row r="4">
      <c r="A4" s="4" t="inlineStr">
        <is>
          <t>Gross Unrealized Holding Gains</t>
        </is>
      </c>
      <c r="B4" s="5" t="n">
        <v>5730</v>
      </c>
      <c r="C4" s="5" t="n">
        <v>9138</v>
      </c>
    </row>
    <row r="5">
      <c r="A5" s="4" t="inlineStr">
        <is>
          <t>Gross Unrealized Holding Losses</t>
        </is>
      </c>
      <c r="B5" s="5" t="n">
        <v>-209</v>
      </c>
      <c r="C5" s="4" t="inlineStr">
        <is>
          <t xml:space="preserve"> </t>
        </is>
      </c>
    </row>
    <row r="6">
      <c r="A6" s="4" t="inlineStr">
        <is>
          <t>Aggregate Fair Value</t>
        </is>
      </c>
      <c r="B6" s="5" t="n">
        <v>16364050</v>
      </c>
      <c r="C6" s="5" t="n">
        <v>15427385</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6358529</v>
      </c>
      <c r="C9" s="5" t="n">
        <v>15418247</v>
      </c>
    </row>
    <row r="10">
      <c r="A10" s="4" t="inlineStr">
        <is>
          <t>Gross Unrealized Holding Gains</t>
        </is>
      </c>
      <c r="B10" s="5" t="n">
        <v>5730</v>
      </c>
      <c r="C10" s="5" t="n">
        <v>9138</v>
      </c>
    </row>
    <row r="11">
      <c r="A11" s="4" t="inlineStr">
        <is>
          <t>Gross Unrealized Holding Losses</t>
        </is>
      </c>
      <c r="B11" s="5" t="n">
        <v>-209</v>
      </c>
      <c r="C11" s="4" t="inlineStr">
        <is>
          <t xml:space="preserve"> </t>
        </is>
      </c>
    </row>
    <row r="12">
      <c r="A12" s="4" t="inlineStr">
        <is>
          <t>Aggregate Fair Value</t>
        </is>
      </c>
      <c r="B12" s="6" t="n">
        <v>16364050</v>
      </c>
      <c r="C12" s="6" t="n">
        <v>15427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Classified as Available-for-Sale Securities (Details)</t>
        </is>
      </c>
      <c r="B1" s="2" t="inlineStr">
        <is>
          <t>Mar. 31, 2025 USD ($)</t>
        </is>
      </c>
    </row>
    <row r="2">
      <c r="A2" s="3" t="inlineStr">
        <is>
          <t>Investments, Debt and Equity Securities [Abstract]</t>
        </is>
      </c>
      <c r="B2" s="4" t="inlineStr">
        <is>
          <t xml:space="preserve"> </t>
        </is>
      </c>
    </row>
    <row r="3">
      <c r="A3" s="4" t="inlineStr">
        <is>
          <t>Due within one year, Amortized Cost</t>
        </is>
      </c>
      <c r="B3" s="6" t="n">
        <v>16358529</v>
      </c>
    </row>
    <row r="4">
      <c r="A4" s="4" t="inlineStr">
        <is>
          <t>Due within one year, Aggregate Fair Value</t>
        </is>
      </c>
      <c r="B4" s="5" t="n">
        <v>16364050</v>
      </c>
    </row>
    <row r="5">
      <c r="A5" s="4" t="inlineStr">
        <is>
          <t>Total maturities of debt securities classified as available-for-sale securities, Amortized Cost</t>
        </is>
      </c>
      <c r="B5" s="5" t="n">
        <v>16358529</v>
      </c>
    </row>
    <row r="6">
      <c r="A6" s="4" t="inlineStr">
        <is>
          <t>Total maturities of debt securities classified as available-for-sale securities, Aggregate Fair Value</t>
        </is>
      </c>
      <c r="B6" s="6" t="n">
        <v>16364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arketable Investment Securities (Details Narrative)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Sales of marketable investment securities</t>
        </is>
      </c>
      <c r="B4" s="6" t="n">
        <v>0</v>
      </c>
      <c r="C4" s="6" t="n">
        <v>0</v>
      </c>
    </row>
    <row r="5">
      <c r="A5" s="4" t="inlineStr">
        <is>
          <t>Realized gains or losses</t>
        </is>
      </c>
      <c r="B5" s="5" t="n">
        <v>0</v>
      </c>
      <c r="C5" s="5" t="n">
        <v>0</v>
      </c>
    </row>
    <row r="6">
      <c r="A6" s="4" t="inlineStr">
        <is>
          <t>Matured marketable investment securities</t>
        </is>
      </c>
      <c r="B6" s="5" t="n">
        <v>4200000</v>
      </c>
      <c r="C6" s="5" t="n">
        <v>6700000</v>
      </c>
    </row>
    <row r="7">
      <c r="A7" s="4" t="inlineStr">
        <is>
          <t>Other-than-temporary impairments</t>
        </is>
      </c>
      <c r="B7" s="6" t="n">
        <v>0</v>
      </c>
      <c r="C7"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9709602</v>
      </c>
      <c r="C3" s="6" t="n">
        <v>21582552</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19709602</v>
      </c>
      <c r="C6" s="5" t="n">
        <v>2158255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3345552</v>
      </c>
      <c r="C15" s="5" t="n">
        <v>6155167</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3345552</v>
      </c>
      <c r="C18" s="5" t="n">
        <v>6155167</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16364050</v>
      </c>
      <c r="C27" s="5" t="n">
        <v>15427385</v>
      </c>
    </row>
    <row r="28">
      <c r="A28" s="4" t="inlineStr">
        <is>
          <t>US Treasury Securities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16364050</v>
      </c>
      <c r="C30" s="5" t="n">
        <v>15427385</v>
      </c>
    </row>
    <row r="31">
      <c r="A31" s="4" t="inlineStr">
        <is>
          <t>US Treasury Securitie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4" t="inlineStr">
        <is>
          <t xml:space="preserve"> </t>
        </is>
      </c>
      <c r="C33" s="4" t="inlineStr">
        <is>
          <t xml:space="preserve"> </t>
        </is>
      </c>
    </row>
    <row r="34">
      <c r="A34" s="4" t="inlineStr">
        <is>
          <t>US Treasury Securitie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4" t="inlineStr">
        <is>
          <t xml:space="preserve"> </t>
        </is>
      </c>
      <c r="C3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4" customWidth="1" min="8" max="8"/>
  </cols>
  <sheetData>
    <row r="1">
      <c r="A1" s="1" t="inlineStr">
        <is>
          <t>Contractual Agreements (Details Narrative) - USD ($)</t>
        </is>
      </c>
      <c r="G1" s="2" t="inlineStr">
        <is>
          <t>3 Months Ended</t>
        </is>
      </c>
    </row>
    <row r="2">
      <c r="B2" s="2" t="inlineStr">
        <is>
          <t>Jan. 01, 2026</t>
        </is>
      </c>
      <c r="C2" s="2" t="inlineStr">
        <is>
          <t>Dec. 30, 2024</t>
        </is>
      </c>
      <c r="D2" s="2" t="inlineStr">
        <is>
          <t>Feb. 01, 2024</t>
        </is>
      </c>
      <c r="E2" s="2" t="inlineStr">
        <is>
          <t>Jan. 12, 2024</t>
        </is>
      </c>
      <c r="F2" s="2" t="inlineStr">
        <is>
          <t>Mar. 29, 2012</t>
        </is>
      </c>
      <c r="G2" s="2" t="inlineStr">
        <is>
          <t>Mar. 31, 2025</t>
        </is>
      </c>
      <c r="H2" s="2" t="inlineStr">
        <is>
          <t>Mar. 31, 2024</t>
        </is>
      </c>
    </row>
    <row r="3">
      <c r="A3" s="4" t="inlineStr">
        <is>
          <t>Contract research and development expenses</t>
        </is>
      </c>
      <c r="B3" s="4" t="inlineStr">
        <is>
          <t xml:space="preserve"> </t>
        </is>
      </c>
      <c r="C3" s="4" t="inlineStr">
        <is>
          <t xml:space="preserve"> </t>
        </is>
      </c>
      <c r="D3" s="4" t="inlineStr">
        <is>
          <t xml:space="preserve"> </t>
        </is>
      </c>
      <c r="E3" s="4" t="inlineStr">
        <is>
          <t xml:space="preserve"> </t>
        </is>
      </c>
      <c r="F3" s="4" t="inlineStr">
        <is>
          <t xml:space="preserve"> </t>
        </is>
      </c>
      <c r="G3" s="6" t="n">
        <v>109000</v>
      </c>
      <c r="H3" s="6" t="n">
        <v>1900000</v>
      </c>
    </row>
    <row r="4">
      <c r="A4" s="4" t="inlineStr">
        <is>
          <t>Verity Licen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cens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0</v>
      </c>
    </row>
    <row r="6">
      <c r="A6" s="4" t="inlineStr">
        <is>
          <t>Royalty revenue recognised</t>
        </is>
      </c>
      <c r="B6" s="4" t="inlineStr">
        <is>
          <t xml:space="preserve"> </t>
        </is>
      </c>
      <c r="C6" s="4" t="inlineStr">
        <is>
          <t xml:space="preserve"> </t>
        </is>
      </c>
      <c r="D6" s="4" t="inlineStr">
        <is>
          <t xml:space="preserve"> </t>
        </is>
      </c>
      <c r="E6" s="4" t="inlineStr">
        <is>
          <t xml:space="preserve"> </t>
        </is>
      </c>
      <c r="F6" s="4" t="inlineStr">
        <is>
          <t xml:space="preserve"> </t>
        </is>
      </c>
      <c r="G6" s="5" t="n">
        <v>94000</v>
      </c>
      <c r="H6" s="5" t="n">
        <v>51000</v>
      </c>
    </row>
    <row r="7">
      <c r="A7" s="4" t="inlineStr">
        <is>
          <t>Verity License Agreement [Member] | Gordon Silver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cense fee</t>
        </is>
      </c>
      <c r="B8" s="4" t="inlineStr">
        <is>
          <t xml:space="preserve"> </t>
        </is>
      </c>
      <c r="C8" s="6" t="n">
        <v>2500000</v>
      </c>
      <c r="D8" s="6" t="n">
        <v>5000000</v>
      </c>
      <c r="E8" s="6" t="n">
        <v>11000000</v>
      </c>
      <c r="F8" s="4" t="inlineStr">
        <is>
          <t xml:space="preserve"> </t>
        </is>
      </c>
      <c r="G8" s="4" t="inlineStr">
        <is>
          <t xml:space="preserve"> </t>
        </is>
      </c>
      <c r="H8" s="4" t="inlineStr">
        <is>
          <t xml:space="preserve"> </t>
        </is>
      </c>
    </row>
    <row r="9">
      <c r="A9" s="4" t="inlineStr">
        <is>
          <t>Initial payment</t>
        </is>
      </c>
      <c r="B9" s="4" t="inlineStr">
        <is>
          <t xml:space="preserve"> </t>
        </is>
      </c>
      <c r="C9" s="4" t="inlineStr">
        <is>
          <t xml:space="preserve"> </t>
        </is>
      </c>
      <c r="D9" s="4" t="inlineStr">
        <is>
          <t xml:space="preserve"> </t>
        </is>
      </c>
      <c r="E9" s="5" t="n">
        <v>2500000</v>
      </c>
      <c r="F9" s="4" t="inlineStr">
        <is>
          <t xml:space="preserve"> </t>
        </is>
      </c>
      <c r="G9" s="4" t="inlineStr">
        <is>
          <t xml:space="preserve"> </t>
        </is>
      </c>
      <c r="H9" s="4" t="inlineStr">
        <is>
          <t xml:space="preserve"> </t>
        </is>
      </c>
    </row>
    <row r="10">
      <c r="A10" s="4" t="inlineStr">
        <is>
          <t>Milestone payment</t>
        </is>
      </c>
      <c r="B10" s="4" t="inlineStr">
        <is>
          <t xml:space="preserve"> </t>
        </is>
      </c>
      <c r="C10" s="4" t="inlineStr">
        <is>
          <t xml:space="preserve"> </t>
        </is>
      </c>
      <c r="D10" s="4" t="inlineStr">
        <is>
          <t xml:space="preserve"> </t>
        </is>
      </c>
      <c r="E10" s="6" t="n">
        <v>259000000</v>
      </c>
      <c r="F10" s="4" t="inlineStr">
        <is>
          <t xml:space="preserve"> </t>
        </is>
      </c>
      <c r="G10" s="4" t="inlineStr">
        <is>
          <t xml:space="preserve"> </t>
        </is>
      </c>
      <c r="H10" s="4" t="inlineStr">
        <is>
          <t xml:space="preserve"> </t>
        </is>
      </c>
    </row>
    <row r="11">
      <c r="A11" s="4" t="inlineStr">
        <is>
          <t>Verity License Agreement [Member] | Gordon Silver Limited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fee</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Agreement Terms [Member] | Abbott Product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net sales</t>
        </is>
      </c>
      <c r="B14" s="4" t="inlineStr">
        <is>
          <t xml:space="preserve"> </t>
        </is>
      </c>
      <c r="C14" s="4" t="inlineStr">
        <is>
          <t xml:space="preserve"> </t>
        </is>
      </c>
      <c r="D14" s="4" t="inlineStr">
        <is>
          <t xml:space="preserve"> </t>
        </is>
      </c>
      <c r="E14" s="4" t="inlineStr">
        <is>
          <t xml:space="preserve"> </t>
        </is>
      </c>
      <c r="F14" s="11" t="n">
        <v>0.01</v>
      </c>
      <c r="G14" s="4" t="inlineStr">
        <is>
          <t xml:space="preserve"> </t>
        </is>
      </c>
      <c r="H14" s="4" t="inlineStr">
        <is>
          <t xml:space="preserve"> </t>
        </is>
      </c>
    </row>
    <row r="15">
      <c r="A15" s="4" t="inlineStr">
        <is>
          <t>Royalties, commitment amount</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row>
    <row r="16">
      <c r="A16" s="4" t="inlineStr">
        <is>
          <t>Percentage of royalties reduction based upon product launch</t>
        </is>
      </c>
      <c r="B16" s="4" t="inlineStr">
        <is>
          <t xml:space="preserve"> </t>
        </is>
      </c>
      <c r="C16" s="4" t="inlineStr">
        <is>
          <t xml:space="preserve"> </t>
        </is>
      </c>
      <c r="D16" s="4" t="inlineStr">
        <is>
          <t xml:space="preserve"> </t>
        </is>
      </c>
      <c r="E16" s="4" t="inlineStr">
        <is>
          <t xml:space="preserve"> </t>
        </is>
      </c>
      <c r="F16" s="11" t="n">
        <v>0.5</v>
      </c>
      <c r="G16" s="4" t="inlineStr">
        <is>
          <t xml:space="preserve"> </t>
        </is>
      </c>
      <c r="H16" s="4" t="inlineStr">
        <is>
          <t xml:space="preserve"> </t>
        </is>
      </c>
    </row>
    <row r="17">
      <c r="A17" s="4" t="inlineStr">
        <is>
          <t>Royalty expense</t>
        </is>
      </c>
      <c r="B17" s="4" t="inlineStr">
        <is>
          <t xml:space="preserve"> </t>
        </is>
      </c>
      <c r="C17" s="4" t="inlineStr">
        <is>
          <t xml:space="preserve"> </t>
        </is>
      </c>
      <c r="D17" s="4" t="inlineStr">
        <is>
          <t xml:space="preserve"> </t>
        </is>
      </c>
      <c r="E17" s="4" t="inlineStr">
        <is>
          <t xml:space="preserve"> </t>
        </is>
      </c>
      <c r="F17" s="4" t="inlineStr">
        <is>
          <t xml:space="preserve"> </t>
        </is>
      </c>
      <c r="G17" s="6" t="n">
        <v>8000</v>
      </c>
      <c r="H17" s="6" t="n">
        <v>9000</v>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Mar. 31, 2025 USD ($)</t>
        </is>
      </c>
    </row>
    <row r="2">
      <c r="A2" s="3" t="inlineStr">
        <is>
          <t>Leases</t>
        </is>
      </c>
      <c r="B2" s="4" t="inlineStr">
        <is>
          <t xml:space="preserve"> </t>
        </is>
      </c>
    </row>
    <row r="3">
      <c r="A3" s="4" t="inlineStr">
        <is>
          <t>2025</t>
        </is>
      </c>
      <c r="B3" s="6" t="n">
        <v>282959</v>
      </c>
    </row>
    <row r="4">
      <c r="A4" s="4" t="inlineStr">
        <is>
          <t>2026</t>
        </is>
      </c>
      <c r="B4" s="5" t="n">
        <v>62880</v>
      </c>
    </row>
    <row r="5">
      <c r="A5" s="4" t="inlineStr">
        <is>
          <t>Total minimum lease payments</t>
        </is>
      </c>
      <c r="B5" s="6" t="n">
        <v>3458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Rent expense</t>
        </is>
      </c>
      <c r="B4" s="6" t="n">
        <v>93000</v>
      </c>
      <c r="C4" s="6" t="n">
        <v>9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icense revenue</t>
        </is>
      </c>
      <c r="B4" s="4" t="inlineStr">
        <is>
          <t xml:space="preserve"> </t>
        </is>
      </c>
      <c r="C4" s="6" t="n">
        <v>7500000</v>
      </c>
    </row>
    <row r="5">
      <c r="A5" s="4" t="inlineStr">
        <is>
          <t>Royalty revenue</t>
        </is>
      </c>
      <c r="B5" s="5" t="n">
        <v>93864</v>
      </c>
      <c r="C5" s="5" t="n">
        <v>117174</v>
      </c>
    </row>
    <row r="6">
      <c r="A6" s="4" t="inlineStr">
        <is>
          <t>Total revenues</t>
        </is>
      </c>
      <c r="B6" s="5" t="n">
        <v>93864</v>
      </c>
      <c r="C6" s="5" t="n">
        <v>7617174</v>
      </c>
    </row>
    <row r="7">
      <c r="A7" s="3" t="inlineStr">
        <is>
          <t>Operating expenses:</t>
        </is>
      </c>
      <c r="B7" s="4" t="inlineStr">
        <is>
          <t xml:space="preserve"> </t>
        </is>
      </c>
      <c r="C7" s="4" t="inlineStr">
        <is>
          <t xml:space="preserve"> </t>
        </is>
      </c>
    </row>
    <row r="8">
      <c r="A8" s="4" t="inlineStr">
        <is>
          <t>Research and development</t>
        </is>
      </c>
      <c r="B8" s="5" t="n">
        <v>1061571</v>
      </c>
      <c r="C8" s="5" t="n">
        <v>2818926</v>
      </c>
    </row>
    <row r="9">
      <c r="A9" s="4" t="inlineStr">
        <is>
          <t>General and administrative</t>
        </is>
      </c>
      <c r="B9" s="5" t="n">
        <v>1122477</v>
      </c>
      <c r="C9" s="5" t="n">
        <v>1575719</v>
      </c>
    </row>
    <row r="10">
      <c r="A10" s="4" t="inlineStr">
        <is>
          <t>Total operating expenses</t>
        </is>
      </c>
      <c r="B10" s="5" t="n">
        <v>2184048</v>
      </c>
      <c r="C10" s="5" t="n">
        <v>4394645</v>
      </c>
    </row>
    <row r="11">
      <c r="A11" s="4" t="inlineStr">
        <is>
          <t>Operating income (loss)</t>
        </is>
      </c>
      <c r="B11" s="5" t="n">
        <v>-2090184</v>
      </c>
      <c r="C11" s="5" t="n">
        <v>3222529</v>
      </c>
    </row>
    <row r="12">
      <c r="A12" s="3" t="inlineStr">
        <is>
          <t>Other income:</t>
        </is>
      </c>
      <c r="B12" s="4" t="inlineStr">
        <is>
          <t xml:space="preserve"> </t>
        </is>
      </c>
      <c r="C12" s="4" t="inlineStr">
        <is>
          <t xml:space="preserve"> </t>
        </is>
      </c>
    </row>
    <row r="13">
      <c r="A13" s="4" t="inlineStr">
        <is>
          <t>Interest and investment income</t>
        </is>
      </c>
      <c r="B13" s="5" t="n">
        <v>225511</v>
      </c>
      <c r="C13" s="5" t="n">
        <v>331364</v>
      </c>
    </row>
    <row r="14">
      <c r="A14" s="4" t="inlineStr">
        <is>
          <t>Unrealized loss on warrant liability</t>
        </is>
      </c>
      <c r="B14" s="4" t="inlineStr">
        <is>
          <t xml:space="preserve"> </t>
        </is>
      </c>
      <c r="C14" s="5" t="n">
        <v>-40072</v>
      </c>
    </row>
    <row r="15">
      <c r="A15" s="4" t="inlineStr">
        <is>
          <t>Total other income</t>
        </is>
      </c>
      <c r="B15" s="5" t="n">
        <v>225511</v>
      </c>
      <c r="C15" s="5" t="n">
        <v>291292</v>
      </c>
    </row>
    <row r="16">
      <c r="A16" s="4" t="inlineStr">
        <is>
          <t>Income (loss) before income tax expense</t>
        </is>
      </c>
      <c r="B16" s="5" t="n">
        <v>-1864673</v>
      </c>
      <c r="C16" s="5" t="n">
        <v>3513821</v>
      </c>
    </row>
    <row r="17">
      <c r="A17" s="4" t="inlineStr">
        <is>
          <t>Income tax expense</t>
        </is>
      </c>
      <c r="B17" s="5" t="n">
        <v>-200</v>
      </c>
      <c r="C17" s="5" t="n">
        <v>-200</v>
      </c>
    </row>
    <row r="18">
      <c r="A18" s="4" t="inlineStr">
        <is>
          <t>Net income (loss) attributable to common shareholders</t>
        </is>
      </c>
      <c r="B18" s="6" t="n">
        <v>-1864873</v>
      </c>
      <c r="C18" s="6" t="n">
        <v>3513621</v>
      </c>
    </row>
    <row r="19">
      <c r="A19" s="4" t="inlineStr">
        <is>
          <t>Basic earnings (loss) per share attributable to common stock</t>
        </is>
      </c>
      <c r="B19" s="8" t="n">
        <v>-0.35</v>
      </c>
      <c r="C19" s="8" t="n">
        <v>0.66</v>
      </c>
    </row>
    <row r="20">
      <c r="A20" s="4" t="inlineStr">
        <is>
          <t>Weighted average common shares outstanding, basic</t>
        </is>
      </c>
      <c r="B20" s="5" t="n">
        <v>5348557</v>
      </c>
      <c r="C20" s="5" t="n">
        <v>5315830</v>
      </c>
    </row>
    <row r="21">
      <c r="A21" s="4" t="inlineStr">
        <is>
          <t>Diluted earnings (loss) per share attributable to common stock</t>
        </is>
      </c>
      <c r="B21" s="8" t="n">
        <v>-0.35</v>
      </c>
      <c r="C21" s="8" t="n">
        <v>0.66</v>
      </c>
    </row>
    <row r="22">
      <c r="A22" s="4" t="inlineStr">
        <is>
          <t>Weighted average common shares outstanding, diluted</t>
        </is>
      </c>
      <c r="B22" s="5" t="n">
        <v>5348557</v>
      </c>
      <c r="C22" s="5" t="n">
        <v>5357530</v>
      </c>
    </row>
    <row r="23">
      <c r="A23" s="3" t="inlineStr">
        <is>
          <t>Comprehensive income (loss):</t>
        </is>
      </c>
      <c r="B23" s="4" t="inlineStr">
        <is>
          <t xml:space="preserve"> </t>
        </is>
      </c>
      <c r="C23" s="4" t="inlineStr">
        <is>
          <t xml:space="preserve"> </t>
        </is>
      </c>
    </row>
    <row r="24">
      <c r="A24" s="4" t="inlineStr">
        <is>
          <t>Net income (loss)</t>
        </is>
      </c>
      <c r="B24" s="6" t="n">
        <v>-1864873</v>
      </c>
      <c r="C24" s="6" t="n">
        <v>3513621</v>
      </c>
    </row>
    <row r="25">
      <c r="A25" s="4" t="inlineStr">
        <is>
          <t>Net unrealized loss on marketable investment securities</t>
        </is>
      </c>
      <c r="B25" s="5" t="n">
        <v>-3617</v>
      </c>
      <c r="C25" s="5" t="n">
        <v>-17863</v>
      </c>
    </row>
    <row r="26">
      <c r="A26" s="4" t="inlineStr">
        <is>
          <t>Comprehensive income (loss)</t>
        </is>
      </c>
      <c r="B26" s="6" t="n">
        <v>-1868490</v>
      </c>
      <c r="C26" s="6" t="n">
        <v>34957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C1" s="2" t="inlineStr">
        <is>
          <t>3 Months Ended</t>
        </is>
      </c>
      <c r="E1" s="2" t="inlineStr">
        <is>
          <t>12 Months Ended</t>
        </is>
      </c>
    </row>
    <row r="2">
      <c r="B2" s="2" t="inlineStr">
        <is>
          <t>Apr. 26, 2024</t>
        </is>
      </c>
      <c r="C2" s="2" t="inlineStr">
        <is>
          <t>Mar. 31, 2025</t>
        </is>
      </c>
      <c r="D2" s="2" t="inlineStr">
        <is>
          <t>Mar. 31, 2024</t>
        </is>
      </c>
      <c r="E2" s="2" t="inlineStr">
        <is>
          <t>Dec. 31, 2024</t>
        </is>
      </c>
      <c r="F2" s="2" t="inlineStr">
        <is>
          <t>Jun. 30, 2024</t>
        </is>
      </c>
      <c r="G2" s="2" t="inlineStr">
        <is>
          <t>Jun. 30, 2020</t>
        </is>
      </c>
      <c r="H2" s="2" t="inlineStr">
        <is>
          <t>Jun. 30, 2018</t>
        </is>
      </c>
      <c r="I2" s="2" t="inlineStr">
        <is>
          <t>Jun. 30, 2016</t>
        </is>
      </c>
      <c r="J2" s="2" t="inlineStr">
        <is>
          <t>Nov. 13, 2015</t>
        </is>
      </c>
      <c r="K2" s="2" t="inlineStr">
        <is>
          <t>Apr. 30, 2014</t>
        </is>
      </c>
    </row>
    <row r="3">
      <c r="A3" s="3" t="inlineStr">
        <is>
          <t>StockholdersEquity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5" t="n">
        <v>200000000</v>
      </c>
      <c r="D4" s="4" t="inlineStr">
        <is>
          <t xml:space="preserve"> </t>
        </is>
      </c>
      <c r="E4" s="5" t="n">
        <v>2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redemption price</t>
        </is>
      </c>
      <c r="B6" s="4" t="inlineStr">
        <is>
          <t xml:space="preserve"> </t>
        </is>
      </c>
      <c r="C6" s="12" t="n">
        <v>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63.96</v>
      </c>
      <c r="K6" s="4" t="inlineStr">
        <is>
          <t xml:space="preserve"> </t>
        </is>
      </c>
    </row>
    <row r="7">
      <c r="A7" s="4" t="inlineStr">
        <is>
          <t>Stock-based compensation expense</t>
        </is>
      </c>
      <c r="B7" s="4" t="inlineStr">
        <is>
          <t xml:space="preserve"> </t>
        </is>
      </c>
      <c r="C7" s="6" t="n">
        <v>71002</v>
      </c>
      <c r="D7" s="6" t="n">
        <v>993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t>
        </is>
      </c>
      <c r="B8" s="4" t="inlineStr">
        <is>
          <t xml:space="preserve"> </t>
        </is>
      </c>
      <c r="C8" s="5" t="n">
        <v>36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ash loss on change in fair value of warrant</t>
        </is>
      </c>
      <c r="B9" s="4" t="inlineStr">
        <is>
          <t xml:space="preserve"> </t>
        </is>
      </c>
      <c r="C9" s="4" t="inlineStr">
        <is>
          <t xml:space="preserve"> </t>
        </is>
      </c>
      <c r="D9" s="6" t="n">
        <v>400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vember 2019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holdersEquity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outstanding</t>
        </is>
      </c>
      <c r="B12" s="4" t="inlineStr">
        <is>
          <t xml:space="preserve"> </t>
        </is>
      </c>
      <c r="C12" s="4" t="inlineStr">
        <is>
          <t xml:space="preserve"> </t>
        </is>
      </c>
      <c r="D12" s="4" t="inlineStr">
        <is>
          <t xml:space="preserve"> </t>
        </is>
      </c>
      <c r="E12" s="5" t="n">
        <v>643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ebruary 2020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Equity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t>
        </is>
      </c>
      <c r="B15" s="4" t="inlineStr">
        <is>
          <t xml:space="preserve"> </t>
        </is>
      </c>
      <c r="C15" s="4" t="inlineStr">
        <is>
          <t xml:space="preserve"> </t>
        </is>
      </c>
      <c r="D15" s="5" t="n">
        <v>1137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d</t>
        </is>
      </c>
      <c r="B16" s="4" t="inlineStr">
        <is>
          <t xml:space="preserve"> </t>
        </is>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ebruary 2020 Offering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Equity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stom:ShareBasedCompensationArrangementByShareBasedPaymentAwardNonOptionEquityInstrumentWeightedAverageExercisePrice-0]</t>
        </is>
      </c>
      <c r="B19" s="4" t="inlineStr">
        <is>
          <t xml:space="preserve"> </t>
        </is>
      </c>
      <c r="C19" s="4" t="inlineStr">
        <is>
          <t xml:space="preserve"> </t>
        </is>
      </c>
      <c r="D19" s="8" t="n">
        <v>8.72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remaining contractual life</t>
        </is>
      </c>
      <c r="B20" s="4" t="inlineStr">
        <is>
          <t xml:space="preserve"> </t>
        </is>
      </c>
      <c r="C20" s="4" t="inlineStr">
        <is>
          <t xml:space="preserve"> </t>
        </is>
      </c>
      <c r="D20" s="4" t="inlineStr">
        <is>
          <t>9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outstanding, Aggregate intrinsic value</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Equity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cognized compensation cost of restricted stock units</t>
        </is>
      </c>
      <c r="B24" s="4" t="inlineStr">
        <is>
          <t xml:space="preserve"> </t>
        </is>
      </c>
      <c r="C24" s="6" t="n">
        <v>7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grant date fair value of restricted stock units</t>
        </is>
      </c>
      <c r="B25" s="4" t="inlineStr">
        <is>
          <t xml:space="preserve"> </t>
        </is>
      </c>
      <c r="C25" s="4" t="inlineStr">
        <is>
          <t xml:space="preserve"> </t>
        </is>
      </c>
      <c r="D25" s="8" t="n">
        <v>3.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ncentive Plan 201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Equity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Number of Shares Authorized</t>
        </is>
      </c>
      <c r="B28" s="4" t="inlineStr">
        <is>
          <t xml:space="preserve"> </t>
        </is>
      </c>
      <c r="C28" s="5" t="n">
        <v>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8823</v>
      </c>
    </row>
    <row r="29">
      <c r="A29" s="4" t="inlineStr">
        <is>
          <t>Share-Based Compensation Arrangement by Share-Based Payment Award, Number of Shares Available for Grant</t>
        </is>
      </c>
      <c r="B29" s="4" t="inlineStr">
        <is>
          <t xml:space="preserve"> </t>
        </is>
      </c>
      <c r="C29" s="5" t="n">
        <v>2029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Expiration Period</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ncentive Plan 2014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Equity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Number of Shares Authorized</t>
        </is>
      </c>
      <c r="B33" s="4" t="inlineStr">
        <is>
          <t xml:space="preserve"> </t>
        </is>
      </c>
      <c r="C33" s="4" t="inlineStr">
        <is>
          <t xml:space="preserve"> </t>
        </is>
      </c>
      <c r="D33" s="4" t="inlineStr">
        <is>
          <t xml:space="preserve"> </t>
        </is>
      </c>
      <c r="E33" s="4" t="inlineStr">
        <is>
          <t xml:space="preserve"> </t>
        </is>
      </c>
      <c r="F33" s="5" t="n">
        <v>336582</v>
      </c>
      <c r="G33" s="5" t="n">
        <v>189522</v>
      </c>
      <c r="H33" s="5" t="n">
        <v>145405</v>
      </c>
      <c r="I33" s="5" t="n">
        <v>74817</v>
      </c>
      <c r="J33" s="4" t="inlineStr">
        <is>
          <t xml:space="preserve"> </t>
        </is>
      </c>
      <c r="K33" s="4" t="inlineStr">
        <is>
          <t xml:space="preserve"> </t>
        </is>
      </c>
    </row>
    <row r="34">
      <c r="A34" s="4" t="inlineStr">
        <is>
          <t>Stock Incentive Plan 2014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Equity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Number of Shares Authorized</t>
        </is>
      </c>
      <c r="B36" s="4" t="inlineStr">
        <is>
          <t xml:space="preserve"> </t>
        </is>
      </c>
      <c r="C36" s="4" t="inlineStr">
        <is>
          <t xml:space="preserve"> </t>
        </is>
      </c>
      <c r="D36" s="4" t="inlineStr">
        <is>
          <t xml:space="preserve"> </t>
        </is>
      </c>
      <c r="E36" s="4" t="inlineStr">
        <is>
          <t xml:space="preserve"> </t>
        </is>
      </c>
      <c r="F36" s="5" t="n">
        <v>600000</v>
      </c>
      <c r="G36" s="5" t="n">
        <v>336582</v>
      </c>
      <c r="H36" s="5" t="n">
        <v>189522</v>
      </c>
      <c r="I36" s="5" t="n">
        <v>145405</v>
      </c>
      <c r="J36" s="4" t="inlineStr">
        <is>
          <t xml:space="preserve"> </t>
        </is>
      </c>
      <c r="K36" s="4" t="inlineStr">
        <is>
          <t xml:space="preserve"> </t>
        </is>
      </c>
    </row>
    <row r="37">
      <c r="A37" s="4" t="inlineStr">
        <is>
          <t>201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Equity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Number of Shares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994</v>
      </c>
    </row>
    <row r="40">
      <c r="A40" s="4" t="inlineStr">
        <is>
          <t>November 2019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Equity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ash loss on change in fair value of warrant</t>
        </is>
      </c>
      <c r="B42" s="4" t="inlineStr">
        <is>
          <t xml:space="preserve"> </t>
        </is>
      </c>
      <c r="C42" s="4" t="inlineStr">
        <is>
          <t xml:space="preserve"> </t>
        </is>
      </c>
      <c r="D42" s="6" t="n">
        <v>4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vember 2019 Offering [Member] | Fair Value, Inputs, Level 3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Equity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olatility</t>
        </is>
      </c>
      <c r="B45" s="4" t="inlineStr">
        <is>
          <t xml:space="preserve"> </t>
        </is>
      </c>
      <c r="C45" s="4" t="inlineStr">
        <is>
          <t xml:space="preserve"> </t>
        </is>
      </c>
      <c r="D45" s="11"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sk free interest rate</t>
        </is>
      </c>
      <c r="B46" s="4" t="inlineStr">
        <is>
          <t xml:space="preserve"> </t>
        </is>
      </c>
      <c r="C46" s="4" t="inlineStr">
        <is>
          <t xml:space="preserve"> </t>
        </is>
      </c>
      <c r="D46" s="13" t="n">
        <v>0.053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rike price</t>
        </is>
      </c>
      <c r="B47" s="4" t="inlineStr">
        <is>
          <t xml:space="preserve"> </t>
        </is>
      </c>
      <c r="C47" s="4" t="inlineStr">
        <is>
          <t xml:space="preserve"> </t>
        </is>
      </c>
      <c r="D47" s="7" t="n">
        <v>0.085000000000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common stock</t>
        </is>
      </c>
      <c r="B48" s="4" t="inlineStr">
        <is>
          <t xml:space="preserve"> </t>
        </is>
      </c>
      <c r="C48" s="4" t="inlineStr">
        <is>
          <t xml:space="preserve"> </t>
        </is>
      </c>
      <c r="D48" s="7" t="n">
        <v>0.05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cted life in years</t>
        </is>
      </c>
      <c r="B49" s="4" t="inlineStr">
        <is>
          <t xml:space="preserve"> </t>
        </is>
      </c>
      <c r="C49" s="4" t="inlineStr">
        <is>
          <t xml:space="preserve"> </t>
        </is>
      </c>
      <c r="D49" s="4" t="inlineStr">
        <is>
          <t>7 months 6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Payment Arrange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Equity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Options granted (in shares)</t>
        </is>
      </c>
      <c r="B52" s="4" t="inlineStr">
        <is>
          <t xml:space="preserve"> </t>
        </is>
      </c>
      <c r="C52" s="5" t="n">
        <v>16371</v>
      </c>
      <c r="D52" s="5" t="n">
        <v>25626</v>
      </c>
      <c r="E52" s="5" t="n">
        <v>847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Equity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gross proceeds on sale of shares</t>
        </is>
      </c>
      <c r="B55" s="11" t="n">
        <v>0.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price per share</t>
        </is>
      </c>
      <c r="B56" s="4" t="inlineStr">
        <is>
          <t xml:space="preserve"> </t>
        </is>
      </c>
      <c r="C56" s="8" t="n">
        <v>33.6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s Agreement [Member] | A.G.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Equity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of shares issued during the period</t>
        </is>
      </c>
      <c r="B59" s="6" t="n">
        <v>1061616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ntor Sal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Equity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new issues</t>
        </is>
      </c>
      <c r="B62" s="4" t="inlineStr">
        <is>
          <t xml:space="preserve"> </t>
        </is>
      </c>
      <c r="C62" s="5" t="n">
        <v>99682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issuance of common stock, gross</t>
        </is>
      </c>
      <c r="B63" s="4" t="inlineStr">
        <is>
          <t xml:space="preserve"> </t>
        </is>
      </c>
      <c r="C63" s="6" t="n">
        <v>33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proceeds from common stock offering</t>
        </is>
      </c>
      <c r="B64" s="4" t="inlineStr">
        <is>
          <t xml:space="preserve"> </t>
        </is>
      </c>
      <c r="C64" s="6" t="n">
        <v>324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issued</t>
        </is>
      </c>
      <c r="B65" s="4" t="inlineStr">
        <is>
          <t xml:space="preserve"> </t>
        </is>
      </c>
      <c r="C65" s="4" t="inlineStr">
        <is>
          <t xml:space="preserve"> </t>
        </is>
      </c>
      <c r="D65" s="5" t="n">
        <v>0</v>
      </c>
      <c r="E65" s="5" t="n">
        <v>321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Service Share-based Compensation, Allocation of Recognized Period Costs (Details) - USD ($)</t>
        </is>
      </c>
      <c r="B1" s="2" t="inlineStr">
        <is>
          <t>3 Months Ended</t>
        </is>
      </c>
    </row>
    <row r="2">
      <c r="B2" s="2" t="inlineStr">
        <is>
          <t>Mar. 31, 2025</t>
        </is>
      </c>
      <c r="C2" s="2" t="inlineStr">
        <is>
          <t>Mar. 31, 2024</t>
        </is>
      </c>
    </row>
    <row r="3">
      <c r="A3" s="4" t="inlineStr">
        <is>
          <t>Total</t>
        </is>
      </c>
      <c r="B3" s="6" t="n">
        <v>71002</v>
      </c>
      <c r="C3" s="6" t="n">
        <v>99306</v>
      </c>
    </row>
    <row r="4">
      <c r="A4" s="4" t="inlineStr">
        <is>
          <t>Research and Development Expense [Member]</t>
        </is>
      </c>
      <c r="B4" s="4" t="inlineStr">
        <is>
          <t xml:space="preserve"> </t>
        </is>
      </c>
      <c r="C4" s="4" t="inlineStr">
        <is>
          <t xml:space="preserve"> </t>
        </is>
      </c>
    </row>
    <row r="5">
      <c r="A5" s="4" t="inlineStr">
        <is>
          <t>Total</t>
        </is>
      </c>
      <c r="B5" s="5" t="n">
        <v>35029</v>
      </c>
      <c r="C5" s="5" t="n">
        <v>55080</v>
      </c>
    </row>
    <row r="6">
      <c r="A6" s="4" t="inlineStr">
        <is>
          <t>General and Administrative Expense [Member]</t>
        </is>
      </c>
      <c r="B6" s="4" t="inlineStr">
        <is>
          <t xml:space="preserve"> </t>
        </is>
      </c>
      <c r="C6" s="4" t="inlineStr">
        <is>
          <t xml:space="preserve"> </t>
        </is>
      </c>
    </row>
    <row r="7">
      <c r="A7" s="4" t="inlineStr">
        <is>
          <t>Total</t>
        </is>
      </c>
      <c r="B7" s="6" t="n">
        <v>35973</v>
      </c>
      <c r="C7" s="6" t="n">
        <v>442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Key Assumption of Fair Value of Stock Options Granted (Details) - Options [Member]</t>
        </is>
      </c>
      <c r="B1" s="2" t="inlineStr">
        <is>
          <t>3 Months Ended</t>
        </is>
      </c>
    </row>
    <row r="2">
      <c r="B2" s="2" t="inlineStr">
        <is>
          <t>Mar. 31, 2025</t>
        </is>
      </c>
      <c r="C2" s="2" t="inlineStr">
        <is>
          <t>Mar. 31, 2024</t>
        </is>
      </c>
    </row>
    <row r="3">
      <c r="A3" s="3" t="inlineStr">
        <is>
          <t>AssumptionOfFairValueOfStockOptionsLineItems [Line Items]</t>
        </is>
      </c>
      <c r="B3" s="4" t="inlineStr">
        <is>
          <t xml:space="preserve"> </t>
        </is>
      </c>
      <c r="C3" s="4" t="inlineStr">
        <is>
          <t xml:space="preserve"> </t>
        </is>
      </c>
    </row>
    <row r="4">
      <c r="A4" s="4" t="inlineStr">
        <is>
          <t>Expected term</t>
        </is>
      </c>
      <c r="B4" s="4" t="inlineStr">
        <is>
          <t>5 years 10 months 6 days</t>
        </is>
      </c>
      <c r="C4" s="4" t="inlineStr">
        <is>
          <t>5 years 10 months 6 days</t>
        </is>
      </c>
    </row>
    <row r="5">
      <c r="A5" s="4" t="inlineStr">
        <is>
          <t>Risk-free interest rate</t>
        </is>
      </c>
      <c r="B5" s="13" t="n">
        <v>0.0442</v>
      </c>
      <c r="C5" s="13" t="n">
        <v>0.0432</v>
      </c>
    </row>
    <row r="6">
      <c r="A6" s="4" t="inlineStr">
        <is>
          <t>Expected dividend yield</t>
        </is>
      </c>
      <c r="B6" s="4" t="inlineStr">
        <is>
          <t xml:space="preserve"> </t>
        </is>
      </c>
      <c r="C6" s="4" t="inlineStr">
        <is>
          <t xml:space="preserve"> </t>
        </is>
      </c>
    </row>
    <row r="7">
      <c r="A7" s="4" t="inlineStr">
        <is>
          <t>Expected volatility</t>
        </is>
      </c>
      <c r="B7" s="13" t="n">
        <v>0.9949</v>
      </c>
      <c r="C7" s="13" t="n">
        <v>0.974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Schedule of Stock Option Activity (Details)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Option Indexed to Issuer's Equity [Line Items]</t>
        </is>
      </c>
      <c r="B3" s="4" t="inlineStr">
        <is>
          <t xml:space="preserve"> </t>
        </is>
      </c>
      <c r="C3" s="4" t="inlineStr">
        <is>
          <t xml:space="preserve"> </t>
        </is>
      </c>
      <c r="D3" s="4" t="inlineStr">
        <is>
          <t xml:space="preserve"> </t>
        </is>
      </c>
    </row>
    <row r="4">
      <c r="A4" s="4" t="inlineStr">
        <is>
          <t>Number of shares, ending balance</t>
        </is>
      </c>
      <c r="B4" s="5" t="n">
        <v>349616</v>
      </c>
      <c r="C4" s="5" t="n">
        <v>286697</v>
      </c>
      <c r="D4" s="4" t="inlineStr">
        <is>
          <t xml:space="preserve"> </t>
        </is>
      </c>
    </row>
    <row r="5">
      <c r="A5" s="4" t="inlineStr">
        <is>
          <t>Weighted average exercise price, ending balance</t>
        </is>
      </c>
      <c r="B5" s="8" t="n">
        <v>22.75</v>
      </c>
      <c r="C5" s="8" t="n">
        <v>31.07</v>
      </c>
      <c r="D5" s="4" t="inlineStr">
        <is>
          <t xml:space="preserve"> </t>
        </is>
      </c>
    </row>
    <row r="6">
      <c r="A6" s="4" t="inlineStr">
        <is>
          <t>Number of shares, options exercisable</t>
        </is>
      </c>
      <c r="B6" s="5" t="n">
        <v>244926</v>
      </c>
      <c r="C6" s="5" t="n">
        <v>207486</v>
      </c>
      <c r="D6" s="4" t="inlineStr">
        <is>
          <t xml:space="preserve"> </t>
        </is>
      </c>
    </row>
    <row r="7">
      <c r="A7" s="4" t="inlineStr">
        <is>
          <t>Weighted average exercise price, options exercisable</t>
        </is>
      </c>
      <c r="B7" s="8" t="n">
        <v>30.26</v>
      </c>
      <c r="C7" s="8" t="n">
        <v>39.96</v>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3" t="inlineStr">
        <is>
          <t>Option Indexed to Issuer's Equity [Line Items]</t>
        </is>
      </c>
      <c r="B9" s="4" t="inlineStr">
        <is>
          <t xml:space="preserve"> </t>
        </is>
      </c>
      <c r="C9" s="4" t="inlineStr">
        <is>
          <t xml:space="preserve"> </t>
        </is>
      </c>
      <c r="D9" s="4" t="inlineStr">
        <is>
          <t xml:space="preserve"> </t>
        </is>
      </c>
    </row>
    <row r="10">
      <c r="A10" s="4" t="inlineStr">
        <is>
          <t>Number of shares, beginning balance</t>
        </is>
      </c>
      <c r="B10" s="5" t="n">
        <v>335258</v>
      </c>
      <c r="C10" s="5" t="n">
        <v>262247</v>
      </c>
      <c r="D10" s="5" t="n">
        <v>262247</v>
      </c>
    </row>
    <row r="11">
      <c r="A11" s="4" t="inlineStr">
        <is>
          <t>Weighted average exercise price, beginning balance</t>
        </is>
      </c>
      <c r="B11" s="8" t="n">
        <v>23.59</v>
      </c>
      <c r="C11" s="8" t="n">
        <v>34.21</v>
      </c>
      <c r="D11" s="8" t="n">
        <v>34.21</v>
      </c>
    </row>
    <row r="12">
      <c r="A12" s="4" t="inlineStr">
        <is>
          <t>Number of shares, Options granted</t>
        </is>
      </c>
      <c r="B12" s="5" t="n">
        <v>16371</v>
      </c>
      <c r="C12" s="5" t="n">
        <v>25626</v>
      </c>
      <c r="D12" s="5" t="n">
        <v>84715</v>
      </c>
    </row>
    <row r="13">
      <c r="A13" s="4" t="inlineStr">
        <is>
          <t>Weighted average exercise price, Options granted</t>
        </is>
      </c>
      <c r="B13" s="8" t="n">
        <v>4.86</v>
      </c>
      <c r="C13" s="4" t="inlineStr">
        <is>
          <t xml:space="preserve"> </t>
        </is>
      </c>
      <c r="D13" s="8" t="n">
        <v>4.79</v>
      </c>
    </row>
    <row r="14">
      <c r="A14" s="4" t="inlineStr">
        <is>
          <t>Number of shares, Options exercised</t>
        </is>
      </c>
      <c r="B14" s="4" t="inlineStr">
        <is>
          <t xml:space="preserve"> </t>
        </is>
      </c>
      <c r="C14" s="4" t="inlineStr">
        <is>
          <t xml:space="preserve"> </t>
        </is>
      </c>
      <c r="D14" s="4" t="inlineStr">
        <is>
          <t xml:space="preserve"> </t>
        </is>
      </c>
    </row>
    <row r="15">
      <c r="A15" s="4" t="inlineStr">
        <is>
          <t>Weighted average exercise price, Options exercised</t>
        </is>
      </c>
      <c r="B15" s="4" t="inlineStr">
        <is>
          <t xml:space="preserve"> </t>
        </is>
      </c>
      <c r="C15" s="4" t="inlineStr">
        <is>
          <t xml:space="preserve"> </t>
        </is>
      </c>
      <c r="D15" s="4" t="inlineStr">
        <is>
          <t xml:space="preserve"> </t>
        </is>
      </c>
    </row>
    <row r="16">
      <c r="A16" s="4" t="inlineStr">
        <is>
          <t>Number of shares, Options forfeited</t>
        </is>
      </c>
      <c r="B16" s="5" t="n">
        <v>-2013</v>
      </c>
      <c r="C16" s="4" t="inlineStr">
        <is>
          <t xml:space="preserve"> </t>
        </is>
      </c>
      <c r="D16" s="5" t="n">
        <v>-10209</v>
      </c>
    </row>
    <row r="17">
      <c r="A17" s="4" t="inlineStr">
        <is>
          <t>Weighted average exercise price, Options forfeited</t>
        </is>
      </c>
      <c r="B17" s="8" t="n">
        <v>17.03</v>
      </c>
      <c r="C17" s="4" t="inlineStr">
        <is>
          <t xml:space="preserve"> </t>
        </is>
      </c>
      <c r="D17" s="8" t="n">
        <v>142.99</v>
      </c>
    </row>
    <row r="18">
      <c r="A18" s="4" t="inlineStr">
        <is>
          <t>Number of shares, Options cancelled</t>
        </is>
      </c>
      <c r="B18" s="4" t="inlineStr">
        <is>
          <t xml:space="preserve"> </t>
        </is>
      </c>
      <c r="C18" s="4" t="inlineStr">
        <is>
          <t xml:space="preserve"> </t>
        </is>
      </c>
      <c r="D18" s="5" t="n">
        <v>-1495</v>
      </c>
    </row>
    <row r="19">
      <c r="A19" s="4" t="inlineStr">
        <is>
          <t>Weighted average exercise price, Options cancelled</t>
        </is>
      </c>
      <c r="B19" s="4" t="inlineStr">
        <is>
          <t xml:space="preserve"> </t>
        </is>
      </c>
      <c r="C19" s="4" t="inlineStr">
        <is>
          <t xml:space="preserve"> </t>
        </is>
      </c>
      <c r="D19" s="8" t="n">
        <v>5.23</v>
      </c>
    </row>
    <row r="20">
      <c r="A20" s="4" t="inlineStr">
        <is>
          <t>Number of shares, ending balance</t>
        </is>
      </c>
      <c r="B20" s="5" t="n">
        <v>349616</v>
      </c>
      <c r="C20" s="4" t="inlineStr">
        <is>
          <t xml:space="preserve"> </t>
        </is>
      </c>
      <c r="D20" s="5" t="n">
        <v>335258</v>
      </c>
    </row>
    <row r="21">
      <c r="A21" s="4" t="inlineStr">
        <is>
          <t>Weighted average exercise price, ending balance</t>
        </is>
      </c>
      <c r="B21" s="8" t="n">
        <v>22.75</v>
      </c>
      <c r="C21" s="4" t="inlineStr">
        <is>
          <t xml:space="preserve"> </t>
        </is>
      </c>
      <c r="D21" s="8" t="n">
        <v>23.59</v>
      </c>
    </row>
    <row r="22">
      <c r="A22" s="4" t="inlineStr">
        <is>
          <t>Number of shares, options exercisable</t>
        </is>
      </c>
      <c r="B22" s="5" t="n">
        <v>244926</v>
      </c>
      <c r="C22" s="4" t="inlineStr">
        <is>
          <t xml:space="preserve"> </t>
        </is>
      </c>
      <c r="D22" s="4" t="inlineStr">
        <is>
          <t xml:space="preserve"> </t>
        </is>
      </c>
    </row>
    <row r="23">
      <c r="A23" s="4" t="inlineStr">
        <is>
          <t>Weighted average exercise price, options exercisable</t>
        </is>
      </c>
      <c r="B23" s="8" t="n">
        <v>30.26</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of Stock Options Outstanding and Exercisable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options outstanding</t>
        </is>
      </c>
      <c r="B4" s="5" t="n">
        <v>349616</v>
      </c>
      <c r="C4" s="5" t="n">
        <v>286697</v>
      </c>
    </row>
    <row r="5">
      <c r="A5" s="4" t="inlineStr">
        <is>
          <t>Options outstanding, Weighted average remaining contractual life (Years)</t>
        </is>
      </c>
      <c r="B5" s="4" t="inlineStr">
        <is>
          <t>6 years 8 months 12 days</t>
        </is>
      </c>
      <c r="C5" s="4" t="inlineStr">
        <is>
          <t>6 years 8 months 8 days</t>
        </is>
      </c>
    </row>
    <row r="6">
      <c r="A6" s="4" t="inlineStr">
        <is>
          <t>Options outstanding, Weighted average exercise price</t>
        </is>
      </c>
      <c r="B6" s="8" t="n">
        <v>22.75</v>
      </c>
      <c r="C6" s="8" t="n">
        <v>31.07</v>
      </c>
    </row>
    <row r="7">
      <c r="A7" s="4" t="inlineStr">
        <is>
          <t>Options outstanding, Aggregate intrinsic value</t>
        </is>
      </c>
      <c r="B7" s="4" t="inlineStr">
        <is>
          <t xml:space="preserve"> </t>
        </is>
      </c>
      <c r="C7" s="6" t="n">
        <v>37261</v>
      </c>
    </row>
    <row r="8">
      <c r="A8" s="4" t="inlineStr">
        <is>
          <t>Number of options exercisable</t>
        </is>
      </c>
      <c r="B8" s="5" t="n">
        <v>244926</v>
      </c>
      <c r="C8" s="5" t="n">
        <v>207486</v>
      </c>
    </row>
    <row r="9">
      <c r="A9" s="4" t="inlineStr">
        <is>
          <t>Options exercisable, Weighted average remaining contractual life (Years)</t>
        </is>
      </c>
      <c r="B9" s="4" t="inlineStr">
        <is>
          <t>5 years 6 months 29 days</t>
        </is>
      </c>
      <c r="C9" s="4" t="inlineStr">
        <is>
          <t>5 years 9 months 25 days</t>
        </is>
      </c>
    </row>
    <row r="10">
      <c r="A10" s="4" t="inlineStr">
        <is>
          <t>Options exercisable, Weighted average exercise price</t>
        </is>
      </c>
      <c r="B10" s="8" t="n">
        <v>30.26</v>
      </c>
      <c r="C10" s="8" t="n">
        <v>39.96</v>
      </c>
    </row>
    <row r="11">
      <c r="A11" s="4" t="inlineStr">
        <is>
          <t>Options exercisable, Aggregate intrinsic value</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Unit Activity (Details) - Restricted Stock Units (RSUs) [Member]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21762</v>
      </c>
      <c r="C4" s="4" t="inlineStr">
        <is>
          <t xml:space="preserve"> </t>
        </is>
      </c>
    </row>
    <row r="5">
      <c r="A5" s="4" t="inlineStr">
        <is>
          <t>Number of shares, Options granted</t>
        </is>
      </c>
      <c r="B5" s="4" t="inlineStr">
        <is>
          <t xml:space="preserve"> </t>
        </is>
      </c>
      <c r="C5" s="5" t="n">
        <v>21762</v>
      </c>
    </row>
    <row r="6">
      <c r="A6" s="4" t="inlineStr">
        <is>
          <t>Number of shares, Options vested</t>
        </is>
      </c>
      <c r="B6" s="5" t="n">
        <v>-2416</v>
      </c>
      <c r="C6" s="4" t="inlineStr">
        <is>
          <t xml:space="preserve"> </t>
        </is>
      </c>
    </row>
    <row r="7">
      <c r="A7" s="4" t="inlineStr">
        <is>
          <t>Number of shares, Options cancelled</t>
        </is>
      </c>
      <c r="B7" s="4" t="inlineStr">
        <is>
          <t xml:space="preserve"> </t>
        </is>
      </c>
      <c r="C7" s="4" t="inlineStr">
        <is>
          <t xml:space="preserve"> </t>
        </is>
      </c>
    </row>
    <row r="8">
      <c r="A8" s="4" t="inlineStr">
        <is>
          <t>Number of shares, ending balance</t>
        </is>
      </c>
      <c r="B8" s="5" t="n">
        <v>19346</v>
      </c>
      <c r="C8" s="5" t="n">
        <v>2176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greement with Spriaso, LLC (Details Narrative) - License And Service Agreement [Member] - Spriaso L L C [Member] $ in Millions</t>
        </is>
      </c>
      <c r="B1" s="2" t="inlineStr">
        <is>
          <t>3 Months Ended</t>
        </is>
      </c>
    </row>
    <row r="2">
      <c r="B2" s="2" t="inlineStr">
        <is>
          <t>Mar. 31, 2025 USD ($)</t>
        </is>
      </c>
    </row>
    <row r="3">
      <c r="A3" s="3" t="inlineStr">
        <is>
          <t>Collaborative Arrangement and Arrangement Other than Collaborative [Line Items]</t>
        </is>
      </c>
      <c r="B3" s="4" t="inlineStr">
        <is>
          <t xml:space="preserve"> </t>
        </is>
      </c>
    </row>
    <row r="4">
      <c r="A4" s="4" t="inlineStr">
        <is>
          <t>Percentage of royalty</t>
        </is>
      </c>
      <c r="B4" s="11" t="n">
        <v>0.2</v>
      </c>
    </row>
    <row r="5">
      <c r="A5" s="4" t="inlineStr">
        <is>
          <t>Proceeds from contributions from affiliates</t>
        </is>
      </c>
      <c r="B5" s="6" t="n">
        <v>10</v>
      </c>
    </row>
    <row r="6">
      <c r="A6" s="4" t="inlineStr">
        <is>
          <t>Agreement description</t>
        </is>
      </c>
      <c r="B6" s="4" t="inlineStr">
        <is>
          <t>The Company also agreed to continue providing up to 10 percent of the services
of certain employees to Spriaso for a period of time. The agreement to provide services expired in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ignificant Expense Categories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s</t>
        </is>
      </c>
      <c r="C4" s="6" t="n">
        <v>93864</v>
      </c>
      <c r="D4" s="6" t="n">
        <v>7617174</v>
      </c>
    </row>
    <row r="5">
      <c r="A5" s="4" t="inlineStr">
        <is>
          <t>Other research and development programs</t>
        </is>
      </c>
      <c r="C5" s="5" t="n">
        <v>1061571</v>
      </c>
      <c r="D5" s="5" t="n">
        <v>2818926</v>
      </c>
    </row>
    <row r="6">
      <c r="A6" s="4" t="inlineStr">
        <is>
          <t>Stock-based compensation</t>
        </is>
      </c>
      <c r="C6" s="5" t="n">
        <v>71002</v>
      </c>
      <c r="D6" s="5" t="n">
        <v>99306</v>
      </c>
    </row>
    <row r="7">
      <c r="A7" s="4" t="inlineStr">
        <is>
          <t>Total segment operating income (loss)</t>
        </is>
      </c>
      <c r="C7" s="5" t="n">
        <v>-2090184</v>
      </c>
      <c r="D7" s="5" t="n">
        <v>3222529</v>
      </c>
    </row>
    <row r="8">
      <c r="A8" s="4" t="inlineStr">
        <is>
          <t>Other income (loss)</t>
        </is>
      </c>
      <c r="C8" s="5" t="n">
        <v>225511</v>
      </c>
      <c r="D8" s="5" t="n">
        <v>291292</v>
      </c>
    </row>
    <row r="9">
      <c r="A9" s="4" t="inlineStr">
        <is>
          <t>Net income (loss)</t>
        </is>
      </c>
      <c r="C9" s="5" t="n">
        <v>-1864873</v>
      </c>
      <c r="D9" s="5" t="n">
        <v>3513621</v>
      </c>
    </row>
    <row r="10">
      <c r="A10" s="4" t="inlineStr">
        <is>
          <t>Reportable Segment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revenues</t>
        </is>
      </c>
      <c r="C12" s="5" t="n">
        <v>93864</v>
      </c>
      <c r="D12" s="5" t="n">
        <v>7617174</v>
      </c>
    </row>
    <row r="13">
      <c r="A13" s="4" t="inlineStr">
        <is>
          <t>Non-program expenses</t>
        </is>
      </c>
      <c r="B13" s="4" t="inlineStr">
        <is>
          <t>[1]</t>
        </is>
      </c>
      <c r="C13" s="5" t="n">
        <v>731043</v>
      </c>
      <c r="D13" s="5" t="n">
        <v>1203846</v>
      </c>
    </row>
    <row r="14">
      <c r="A14" s="4" t="inlineStr">
        <is>
          <t>Personnel costs</t>
        </is>
      </c>
      <c r="C14" s="5" t="n">
        <v>1084765</v>
      </c>
      <c r="D14" s="5" t="n">
        <v>1036597</v>
      </c>
    </row>
    <row r="15">
      <c r="A15" s="4" t="inlineStr">
        <is>
          <t>Stock-based compensation</t>
        </is>
      </c>
      <c r="C15" s="5" t="n">
        <v>71002</v>
      </c>
      <c r="D15" s="5" t="n">
        <v>99306</v>
      </c>
    </row>
    <row r="16">
      <c r="A16" s="4" t="inlineStr">
        <is>
          <t>Total segment operating income (loss)</t>
        </is>
      </c>
      <c r="C16" s="5" t="n">
        <v>-2090184</v>
      </c>
      <c r="D16" s="5" t="n">
        <v>3222529</v>
      </c>
    </row>
    <row r="17">
      <c r="A17" s="4" t="inlineStr">
        <is>
          <t>Other income (loss)</t>
        </is>
      </c>
      <c r="B17" s="4" t="inlineStr">
        <is>
          <t>[2]</t>
        </is>
      </c>
      <c r="C17" s="5" t="n">
        <v>225311</v>
      </c>
      <c r="D17" s="5" t="n">
        <v>291092</v>
      </c>
    </row>
    <row r="18">
      <c r="A18" s="4" t="inlineStr">
        <is>
          <t>Net income (loss)</t>
        </is>
      </c>
      <c r="C18" s="5" t="n">
        <v>-1864873</v>
      </c>
      <c r="D18" s="5" t="n">
        <v>3513621</v>
      </c>
    </row>
    <row r="19">
      <c r="A19" s="4" t="inlineStr">
        <is>
          <t>Reportable Segment [Member] | L P C N 1154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Other research and development programs</t>
        </is>
      </c>
      <c r="B21" s="4" t="inlineStr">
        <is>
          <t>[3]</t>
        </is>
      </c>
      <c r="C21" s="5" t="n">
        <v>6692</v>
      </c>
      <c r="D21" s="5" t="n">
        <v>1652486</v>
      </c>
    </row>
    <row r="22">
      <c r="A22" s="4" t="inlineStr">
        <is>
          <t>Reportable Segment [Member] | Other Research And Development Program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Other research and development programs</t>
        </is>
      </c>
      <c r="B24" s="4" t="inlineStr">
        <is>
          <t>[3]</t>
        </is>
      </c>
      <c r="C24" s="6" t="n">
        <v>290546</v>
      </c>
      <c r="D24" s="6" t="n">
        <v>402410</v>
      </c>
    </row>
    <row r="25"/>
    <row r="26">
      <c r="A26" s="4" t="inlineStr">
        <is>
          <t>[1]Includes general and administrative expenses, information technology,
  infrastructure, facilities, and intellectual property, and legal and professional fees.[2]Includes interest income and loss on warrant liability.[3]Includes external research and development expenses.</t>
        </is>
      </c>
    </row>
  </sheetData>
  <mergeCells count="4">
    <mergeCell ref="A1:B2"/>
    <mergeCell ref="C1:D1"/>
    <mergeCell ref="A26:C26"/>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Total</t>
        </is>
      </c>
    </row>
    <row r="2">
      <c r="A2" s="4" t="inlineStr">
        <is>
          <t>Balances at Dec. 31, 2023</t>
        </is>
      </c>
      <c r="B2" s="6" t="n">
        <v>8860</v>
      </c>
      <c r="C2" s="6" t="n">
        <v>-40712</v>
      </c>
      <c r="D2" s="6" t="n">
        <v>220171250</v>
      </c>
      <c r="E2" s="6" t="n">
        <v>7259</v>
      </c>
      <c r="F2" s="6" t="n">
        <v>-199777214</v>
      </c>
      <c r="G2" s="6" t="n">
        <v>20369443</v>
      </c>
    </row>
    <row r="3">
      <c r="A3" s="4" t="inlineStr">
        <is>
          <t>Balance, shares at Dec. 31, 2023</t>
        </is>
      </c>
      <c r="B3" s="5" t="n">
        <v>53158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alances, shares at Dec. 31, 2023</t>
        </is>
      </c>
      <c r="B4" s="4" t="inlineStr">
        <is>
          <t xml:space="preserve"> </t>
        </is>
      </c>
      <c r="C4" s="5" t="n">
        <v>336</v>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3513621</v>
      </c>
      <c r="G5" s="5" t="n">
        <v>3513621</v>
      </c>
    </row>
    <row r="6">
      <c r="A6" s="4" t="inlineStr">
        <is>
          <t>Unrealized net loss on marketable investment securities</t>
        </is>
      </c>
      <c r="B6" s="4" t="inlineStr">
        <is>
          <t xml:space="preserve"> </t>
        </is>
      </c>
      <c r="C6" s="4" t="inlineStr">
        <is>
          <t xml:space="preserve"> </t>
        </is>
      </c>
      <c r="D6" s="4" t="inlineStr">
        <is>
          <t xml:space="preserve"> </t>
        </is>
      </c>
      <c r="E6" s="5" t="n">
        <v>-17863</v>
      </c>
      <c r="F6" s="4" t="inlineStr">
        <is>
          <t xml:space="preserve"> </t>
        </is>
      </c>
      <c r="G6" s="5" t="n">
        <v>-17863</v>
      </c>
    </row>
    <row r="7">
      <c r="A7" s="4" t="inlineStr">
        <is>
          <t>Stock-based compensation</t>
        </is>
      </c>
      <c r="B7" s="4" t="inlineStr">
        <is>
          <t xml:space="preserve"> </t>
        </is>
      </c>
      <c r="C7" s="4" t="inlineStr">
        <is>
          <t xml:space="preserve"> </t>
        </is>
      </c>
      <c r="D7" s="5" t="n">
        <v>99306</v>
      </c>
      <c r="E7" s="4" t="inlineStr">
        <is>
          <t xml:space="preserve"> </t>
        </is>
      </c>
      <c r="F7" s="4" t="inlineStr">
        <is>
          <t xml:space="preserve"> </t>
        </is>
      </c>
      <c r="G7" s="5" t="n">
        <v>99306</v>
      </c>
    </row>
    <row r="8">
      <c r="A8" s="4" t="inlineStr">
        <is>
          <t>Costs associated with ATM offering</t>
        </is>
      </c>
      <c r="B8" s="4" t="inlineStr">
        <is>
          <t xml:space="preserve"> </t>
        </is>
      </c>
      <c r="C8" s="4" t="inlineStr">
        <is>
          <t xml:space="preserve"> </t>
        </is>
      </c>
      <c r="D8" s="5" t="n">
        <v>-8100</v>
      </c>
      <c r="E8" s="4" t="inlineStr">
        <is>
          <t xml:space="preserve"> </t>
        </is>
      </c>
      <c r="F8" s="4" t="inlineStr">
        <is>
          <t xml:space="preserve"> </t>
        </is>
      </c>
      <c r="G8" s="5" t="n">
        <v>-8100</v>
      </c>
    </row>
    <row r="9">
      <c r="A9" s="4" t="inlineStr">
        <is>
          <t>Balances at Mar. 31, 2024</t>
        </is>
      </c>
      <c r="B9" s="6" t="n">
        <v>8860</v>
      </c>
      <c r="C9" s="6" t="n">
        <v>-40712</v>
      </c>
      <c r="D9" s="5" t="n">
        <v>220262456</v>
      </c>
      <c r="E9" s="5" t="n">
        <v>-10604</v>
      </c>
      <c r="F9" s="5" t="n">
        <v>-196263593</v>
      </c>
      <c r="G9" s="5" t="n">
        <v>23956407</v>
      </c>
    </row>
    <row r="10">
      <c r="A10" s="4" t="inlineStr">
        <is>
          <t>Balance, shares at Mar. 31, 2024</t>
        </is>
      </c>
      <c r="B10" s="5" t="n">
        <v>53158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balances, shares at Mar. 31, 2024</t>
        </is>
      </c>
      <c r="B11" s="4" t="inlineStr">
        <is>
          <t xml:space="preserve"> </t>
        </is>
      </c>
      <c r="C11" s="5" t="n">
        <v>336</v>
      </c>
      <c r="D11" s="4" t="inlineStr">
        <is>
          <t xml:space="preserve"> </t>
        </is>
      </c>
      <c r="E11" s="4" t="inlineStr">
        <is>
          <t xml:space="preserve"> </t>
        </is>
      </c>
      <c r="F11" s="4" t="inlineStr">
        <is>
          <t xml:space="preserve"> </t>
        </is>
      </c>
      <c r="G11" s="4" t="inlineStr">
        <is>
          <t xml:space="preserve"> </t>
        </is>
      </c>
    </row>
    <row r="12">
      <c r="A12" s="4" t="inlineStr">
        <is>
          <t>Balances at Dec. 31, 2024</t>
        </is>
      </c>
      <c r="B12" s="6" t="n">
        <v>8863</v>
      </c>
      <c r="C12" s="6" t="n">
        <v>-40712</v>
      </c>
      <c r="D12" s="5" t="n">
        <v>220789138</v>
      </c>
      <c r="E12" s="5" t="n">
        <v>9138</v>
      </c>
      <c r="F12" s="5" t="n">
        <v>-199768862</v>
      </c>
      <c r="G12" s="6" t="n">
        <v>20997565</v>
      </c>
    </row>
    <row r="13">
      <c r="A13" s="4" t="inlineStr">
        <is>
          <t>Balance, shares at Dec. 31, 2024</t>
        </is>
      </c>
      <c r="B13" s="5" t="n">
        <v>53479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balances, shares at Dec. 31, 2024</t>
        </is>
      </c>
      <c r="B14" s="4" t="inlineStr">
        <is>
          <t xml:space="preserve"> </t>
        </is>
      </c>
      <c r="C14" s="5" t="n">
        <v>336</v>
      </c>
      <c r="D14" s="4" t="inlineStr">
        <is>
          <t xml:space="preserve"> </t>
        </is>
      </c>
      <c r="E14" s="4" t="inlineStr">
        <is>
          <t xml:space="preserve"> </t>
        </is>
      </c>
      <c r="F14" s="4" t="inlineStr">
        <is>
          <t xml:space="preserve"> </t>
        </is>
      </c>
      <c r="G14" s="5" t="n">
        <v>336</v>
      </c>
    </row>
    <row r="15">
      <c r="A15" s="4" t="inlineStr">
        <is>
          <t>Net income (loss)</t>
        </is>
      </c>
      <c r="B15" s="4" t="inlineStr">
        <is>
          <t xml:space="preserve"> </t>
        </is>
      </c>
      <c r="C15" s="4" t="inlineStr">
        <is>
          <t xml:space="preserve"> </t>
        </is>
      </c>
      <c r="D15" s="4" t="inlineStr">
        <is>
          <t xml:space="preserve"> </t>
        </is>
      </c>
      <c r="E15" s="4" t="inlineStr">
        <is>
          <t xml:space="preserve"> </t>
        </is>
      </c>
      <c r="F15" s="5" t="n">
        <v>-1864873</v>
      </c>
      <c r="G15" s="6" t="n">
        <v>-1864873</v>
      </c>
    </row>
    <row r="16">
      <c r="A16" s="4" t="inlineStr">
        <is>
          <t>Unrealized net loss on marketable investment securities</t>
        </is>
      </c>
      <c r="B16" s="4" t="inlineStr">
        <is>
          <t xml:space="preserve"> </t>
        </is>
      </c>
      <c r="C16" s="4" t="inlineStr">
        <is>
          <t xml:space="preserve"> </t>
        </is>
      </c>
      <c r="D16" s="4" t="inlineStr">
        <is>
          <t xml:space="preserve"> </t>
        </is>
      </c>
      <c r="E16" s="5" t="n">
        <v>-3617</v>
      </c>
      <c r="F16" s="4" t="inlineStr">
        <is>
          <t xml:space="preserve"> </t>
        </is>
      </c>
      <c r="G16" s="5" t="n">
        <v>-3617</v>
      </c>
    </row>
    <row r="17">
      <c r="A17" s="4" t="inlineStr">
        <is>
          <t>Stock-based compensation</t>
        </is>
      </c>
      <c r="B17" s="4" t="inlineStr">
        <is>
          <t xml:space="preserve"> </t>
        </is>
      </c>
      <c r="C17" s="4" t="inlineStr">
        <is>
          <t xml:space="preserve"> </t>
        </is>
      </c>
      <c r="D17" s="5" t="n">
        <v>71002</v>
      </c>
      <c r="E17" s="4" t="inlineStr">
        <is>
          <t xml:space="preserve"> </t>
        </is>
      </c>
      <c r="F17" s="4" t="inlineStr">
        <is>
          <t xml:space="preserve"> </t>
        </is>
      </c>
      <c r="G17" s="5" t="n">
        <v>71002</v>
      </c>
    </row>
    <row r="18">
      <c r="A18" s="4" t="inlineStr">
        <is>
          <t>Vesting of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of restricted stock units, shares</t>
        </is>
      </c>
      <c r="B19" s="5" t="n">
        <v>24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at Mar. 31, 2025</t>
        </is>
      </c>
      <c r="B20" s="6" t="n">
        <v>8863</v>
      </c>
      <c r="C20" s="6" t="n">
        <v>-40712</v>
      </c>
      <c r="D20" s="6" t="n">
        <v>220860140</v>
      </c>
      <c r="E20" s="6" t="n">
        <v>5521</v>
      </c>
      <c r="F20" s="6" t="n">
        <v>-201633735</v>
      </c>
      <c r="G20" s="6" t="n">
        <v>19200077</v>
      </c>
    </row>
    <row r="21">
      <c r="A21" s="4" t="inlineStr">
        <is>
          <t>Balance, shares at Mar. 31, 2025</t>
        </is>
      </c>
      <c r="B21" s="5" t="n">
        <v>53503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balances, shares at Mar. 31, 2025</t>
        </is>
      </c>
      <c r="B22" s="4" t="inlineStr">
        <is>
          <t xml:space="preserve"> </t>
        </is>
      </c>
      <c r="C22" s="5" t="n">
        <v>336</v>
      </c>
      <c r="D22" s="4" t="inlineStr">
        <is>
          <t xml:space="preserve"> </t>
        </is>
      </c>
      <c r="E22" s="4" t="inlineStr">
        <is>
          <t xml:space="preserve"> </t>
        </is>
      </c>
      <c r="F22" s="4" t="inlineStr">
        <is>
          <t xml:space="preserve"> </t>
        </is>
      </c>
      <c r="G22" s="5" t="n">
        <v>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64873</v>
      </c>
      <c r="C4" s="6" t="n">
        <v>3513621</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expense</t>
        </is>
      </c>
      <c r="B6" s="5" t="n">
        <v>15570</v>
      </c>
      <c r="C6" s="5" t="n">
        <v>8512</v>
      </c>
    </row>
    <row r="7">
      <c r="A7" s="4" t="inlineStr">
        <is>
          <t>Stock-based compensation expense</t>
        </is>
      </c>
      <c r="B7" s="5" t="n">
        <v>71002</v>
      </c>
      <c r="C7" s="5" t="n">
        <v>99306</v>
      </c>
    </row>
    <row r="8">
      <c r="A8" s="4" t="inlineStr">
        <is>
          <t>Non-cash loss on change in fair value of warrant liability</t>
        </is>
      </c>
      <c r="B8" s="4" t="inlineStr">
        <is>
          <t xml:space="preserve"> </t>
        </is>
      </c>
      <c r="C8" s="5" t="n">
        <v>40072</v>
      </c>
    </row>
    <row r="9">
      <c r="A9" s="4" t="inlineStr">
        <is>
          <t>Amortization of discounts on marketable investment securities</t>
        </is>
      </c>
      <c r="B9" s="5" t="n">
        <v>-58209</v>
      </c>
      <c r="C9" s="5" t="n">
        <v>-214896</v>
      </c>
    </row>
    <row r="10">
      <c r="A10" s="3" t="inlineStr">
        <is>
          <t>Changes in operating assets and liabilities:</t>
        </is>
      </c>
      <c r="B10" s="4" t="inlineStr">
        <is>
          <t xml:space="preserve"> </t>
        </is>
      </c>
      <c r="C10" s="4" t="inlineStr">
        <is>
          <t xml:space="preserve"> </t>
        </is>
      </c>
    </row>
    <row r="11">
      <c r="A11" s="4" t="inlineStr">
        <is>
          <t>Accrued interest income</t>
        </is>
      </c>
      <c r="B11" s="5" t="n">
        <v>-58580</v>
      </c>
      <c r="C11" s="5" t="n">
        <v>-47880</v>
      </c>
    </row>
    <row r="12">
      <c r="A12" s="4" t="inlineStr">
        <is>
          <t>Prepaid and other current assets</t>
        </is>
      </c>
      <c r="B12" s="5" t="n">
        <v>139120</v>
      </c>
      <c r="C12" s="5" t="n">
        <v>190337</v>
      </c>
    </row>
    <row r="13">
      <c r="A13" s="4" t="inlineStr">
        <is>
          <t>Accounts payable</t>
        </is>
      </c>
      <c r="B13" s="5" t="n">
        <v>88543</v>
      </c>
      <c r="C13" s="5" t="n">
        <v>-724532</v>
      </c>
    </row>
    <row r="14">
      <c r="A14" s="4" t="inlineStr">
        <is>
          <t>Accrued expenses</t>
        </is>
      </c>
      <c r="B14" s="5" t="n">
        <v>-301830</v>
      </c>
      <c r="C14" s="5" t="n">
        <v>-457021</v>
      </c>
    </row>
    <row r="15">
      <c r="A15" s="4" t="inlineStr">
        <is>
          <t>Cash provided by (used in) operating activities</t>
        </is>
      </c>
      <c r="B15" s="5" t="n">
        <v>-1969257</v>
      </c>
      <c r="C15" s="5" t="n">
        <v>2407519</v>
      </c>
    </row>
    <row r="16">
      <c r="A16" s="3" t="inlineStr">
        <is>
          <t>Cash flows from investing activities:</t>
        </is>
      </c>
      <c r="B16" s="4" t="inlineStr">
        <is>
          <t xml:space="preserve"> </t>
        </is>
      </c>
      <c r="C16" s="4" t="inlineStr">
        <is>
          <t xml:space="preserve"> </t>
        </is>
      </c>
    </row>
    <row r="17">
      <c r="A17" s="4" t="inlineStr">
        <is>
          <t>Purchases of marketable investment securities</t>
        </is>
      </c>
      <c r="B17" s="5" t="n">
        <v>-5082073</v>
      </c>
      <c r="C17" s="5" t="n">
        <v>-10789840</v>
      </c>
    </row>
    <row r="18">
      <c r="A18" s="4" t="inlineStr">
        <is>
          <t>Maturities of marketable investment securities</t>
        </is>
      </c>
      <c r="B18" s="5" t="n">
        <v>4200000</v>
      </c>
      <c r="C18" s="5" t="n">
        <v>6700000</v>
      </c>
    </row>
    <row r="19">
      <c r="A19" s="4" t="inlineStr">
        <is>
          <t>Cash used in investing activities</t>
        </is>
      </c>
      <c r="B19" s="5" t="n">
        <v>-882073</v>
      </c>
      <c r="C19" s="5" t="n">
        <v>-4089840</v>
      </c>
    </row>
    <row r="20">
      <c r="A20" s="3" t="inlineStr">
        <is>
          <t>Cash flows from financing activities:</t>
        </is>
      </c>
      <c r="B20" s="4" t="inlineStr">
        <is>
          <t xml:space="preserve"> </t>
        </is>
      </c>
      <c r="C20" s="4" t="inlineStr">
        <is>
          <t xml:space="preserve"> </t>
        </is>
      </c>
    </row>
    <row r="21">
      <c r="A21" s="4" t="inlineStr">
        <is>
          <t>Costs associated with ATM Offering</t>
        </is>
      </c>
      <c r="B21" s="4" t="inlineStr">
        <is>
          <t xml:space="preserve"> </t>
        </is>
      </c>
      <c r="C21" s="5" t="n">
        <v>-8100</v>
      </c>
    </row>
    <row r="22">
      <c r="A22" s="4" t="inlineStr">
        <is>
          <t>Cash used in financing activities</t>
        </is>
      </c>
      <c r="B22" s="4" t="inlineStr">
        <is>
          <t xml:space="preserve"> </t>
        </is>
      </c>
      <c r="C22" s="5" t="n">
        <v>-8100</v>
      </c>
    </row>
    <row r="23">
      <c r="A23" s="4" t="inlineStr">
        <is>
          <t>Net decrease in cash and cash equivalents</t>
        </is>
      </c>
      <c r="B23" s="5" t="n">
        <v>-2851330</v>
      </c>
      <c r="C23" s="5" t="n">
        <v>-1690421</v>
      </c>
    </row>
    <row r="24">
      <c r="A24" s="4" t="inlineStr">
        <is>
          <t>Cash and cash equivalents at beginning of period</t>
        </is>
      </c>
      <c r="B24" s="5" t="n">
        <v>6205926</v>
      </c>
      <c r="C24" s="5" t="n">
        <v>4771758</v>
      </c>
    </row>
    <row r="25">
      <c r="A25" s="4" t="inlineStr">
        <is>
          <t>Cash and cash equivalents at end of period</t>
        </is>
      </c>
      <c r="B25" s="5" t="n">
        <v>3354596</v>
      </c>
      <c r="C25" s="5" t="n">
        <v>3081337</v>
      </c>
    </row>
    <row r="26">
      <c r="A26" s="3" t="inlineStr">
        <is>
          <t>Supplemental disclosure of non-cash investing and financing activity:</t>
        </is>
      </c>
      <c r="B26" s="4" t="inlineStr">
        <is>
          <t xml:space="preserve"> </t>
        </is>
      </c>
      <c r="C26" s="4" t="inlineStr">
        <is>
          <t xml:space="preserve"> </t>
        </is>
      </c>
    </row>
    <row r="27">
      <c r="A27" s="4" t="inlineStr">
        <is>
          <t>Net unrealized loss on available-for-sale securities</t>
        </is>
      </c>
      <c r="B27" s="6" t="n">
        <v>-3617</v>
      </c>
      <c r="C27" s="6" t="n">
        <v>-178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864873</v>
      </c>
      <c r="C4" s="6" t="n">
        <v>35136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U.S. GAAP”) has been condensed or omitted in accordance with rules and regulations
of the SEC. Operating results for the three months ended March 31, 2025 are not necessarily indicative of the results that may be expected
for any future period or for the year ending December 31, 2025. These unaudited condensed consolidated
financial statements should be read in conjunction with the Company’s audited consolidated financial statements and the notes thereto
for the year ended December 31, 2024.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AAP. Actual
results could differ from these estimates. The
Company On January 12, 2024, the Company entered
into a License Agreement (the “Verity License Agreement”) with Gordon Silver Limited (“GSL”) and Verity Pharmaceuticals,
Inc. (“Verity Pharma”), pursuant to which the Company granted to GSL (an affiliate of Verity Pharma) an exclusive, royalty-bearing,
sublicensable right and license to commercialize the TLANDO product with respect to testosterone replacement therapy in males for conditions
associated with a deficiency or absence of endogenous testosterone, as indicated in a New Drug Application (“NDA”) No. 208088,
treatment of Klinefelter syndrome, and pediatric indications relating to testosterone replacement therapy in males for conditions associated
with a deficiency or absence of endogenous testosterone (the “Field”), in each case within the United States and Canada (the
“Licensed Verity Territory”). The Verity License Agreement also provides GSL with a license to develop and commercialize TLANDO
XR (LPCN 1111), the Company’s potential once-daily oral product candidate for testosterone replacement therapy in the Licensed Verity
Territory. The Company retains development and commercialization rights for TLANDO and TLANDO XR (LPCN 1111) outside of the Licensed Verity
Territory, and with respect to applications outside of the Field inside or outside the Licensed Verity Territory. Upon execution of the Verity License Agreement,
GSL agreed to pay the Company a license fee of $ 11.0 2.5 5.0 2.5 1.0 259 12 18 In
addition to the Verity License Agreement, the Company entered into a license agreement in the territories of South Korea, the Gulf Corporation
Council, or GCC, and Brazil. The Company retains development and commercialization rights for TLANDO outside of the United States, Canada,
South Korea, the Gulf Corporation Council, or GCC, and Brazil and retains the development and commercialization rights for TLANDO XR
(LPCN 1111) outside the United States and Canada, and with respect to applications outside of the Field inside or outside the Licensed
Verity Terri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30:16Z</dcterms:created>
  <dcterms:modified xmlns:dcterms="http://purl.org/dc/terms/" xmlns:xsi="http://www.w3.org/2001/XMLSchema-instance" xsi:type="dcterms:W3CDTF">2025-05-08T13:30:17Z</dcterms:modified>
</cp:coreProperties>
</file>